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6">
    <numFmt numFmtId="164" formatCode="#,##0%_);(#,##0%)"/>
    <numFmt numFmtId="165" formatCode="_(&quot;$ &quot;#,##0_);_(&quot;$ &quot;(#,##0)"/>
    <numFmt numFmtId="166" formatCode="#,##0.00%_);(#,##0.00%)"/>
    <numFmt numFmtId="167" formatCode="_(&quot;$ &quot;#,##0.0_);_(&quot;$ &quot;(#,##0.0)"/>
    <numFmt numFmtId="168" formatCode="_(&quot;$ &quot;#,##0.00_);_(&quot;$ &quot;(#,##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G338"/>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5"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5" customWidth="1" min="22" max="22"/>
    <col width="13" customWidth="1" min="23" max="23"/>
    <col width="16"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s>
  <sheetData>
    <row r="1">
      <c r="A1" s="1" t="inlineStr">
        <is>
          <t>N-2 - USD ($)</t>
        </is>
      </c>
      <c r="E1" s="2" t="inlineStr">
        <is>
          <t>3 Months Ended</t>
        </is>
      </c>
      <c r="V1" s="2" t="inlineStr">
        <is>
          <t>6 Months Ended</t>
        </is>
      </c>
      <c r="X1" s="2" t="inlineStr">
        <is>
          <t>12 Months Ended</t>
        </is>
      </c>
    </row>
    <row r="2">
      <c r="C2" s="2" t="inlineStr">
        <is>
          <t>Dec. 18, 2024</t>
        </is>
      </c>
      <c r="D2" s="2" t="inlineStr">
        <is>
          <t>Oct. 31, 2024</t>
        </is>
      </c>
      <c r="E2" s="2" t="inlineStr">
        <is>
          <t>Oct. 31, 2024</t>
        </is>
      </c>
      <c r="F2" s="2" t="inlineStr">
        <is>
          <t>Sep. 30, 2024</t>
        </is>
      </c>
      <c r="G2" s="2" t="inlineStr">
        <is>
          <t>Jul. 31, 2024</t>
        </is>
      </c>
      <c r="H2" s="2" t="inlineStr">
        <is>
          <t>Jun. 30, 2024</t>
        </is>
      </c>
      <c r="I2" s="2" t="inlineStr">
        <is>
          <t>Apr. 30, 2024</t>
        </is>
      </c>
      <c r="K2" s="2" t="inlineStr">
        <is>
          <t>Mar. 31, 2024</t>
        </is>
      </c>
      <c r="L2" s="2" t="inlineStr">
        <is>
          <t>Jan. 31, 2024</t>
        </is>
      </c>
      <c r="M2" s="2" t="inlineStr">
        <is>
          <t>Dec. 31, 2023</t>
        </is>
      </c>
      <c r="N2" s="2" t="inlineStr">
        <is>
          <t>Oct. 31, 2023</t>
        </is>
      </c>
      <c r="O2" s="2" t="inlineStr">
        <is>
          <t>Sep. 30, 2023</t>
        </is>
      </c>
      <c r="P2" s="2" t="inlineStr">
        <is>
          <t>Jul. 31, 2023</t>
        </is>
      </c>
      <c r="Q2" s="2" t="inlineStr">
        <is>
          <t>Jun. 30, 2023</t>
        </is>
      </c>
      <c r="R2" s="2" t="inlineStr">
        <is>
          <t>Apr. 30, 2023</t>
        </is>
      </c>
      <c r="S2" s="2" t="inlineStr">
        <is>
          <t>Mar. 31, 2023</t>
        </is>
      </c>
      <c r="T2" s="2" t="inlineStr">
        <is>
          <t>Jan. 31, 2023</t>
        </is>
      </c>
      <c r="U2" s="2" t="inlineStr">
        <is>
          <t>Dec. 31, 2022</t>
        </is>
      </c>
      <c r="V2" s="2" t="inlineStr">
        <is>
          <t>Apr. 30, 2024</t>
        </is>
      </c>
      <c r="W2" s="2" t="inlineStr">
        <is>
          <t>[8]</t>
        </is>
      </c>
      <c r="X2" s="2" t="inlineStr">
        <is>
          <t>Oct. 31, 2023</t>
        </is>
      </c>
      <c r="Y2" s="2" t="inlineStr">
        <is>
          <t>Oct. 31, 2022</t>
        </is>
      </c>
      <c r="Z2" s="2" t="inlineStr">
        <is>
          <t>Oct. 31, 2021</t>
        </is>
      </c>
      <c r="AA2" s="2" t="inlineStr">
        <is>
          <t>Oct. 31, 2020</t>
        </is>
      </c>
      <c r="AB2" s="2" t="inlineStr">
        <is>
          <t>Oct. 31, 2019</t>
        </is>
      </c>
      <c r="AC2" s="2" t="inlineStr">
        <is>
          <t>Oct. 31, 2018</t>
        </is>
      </c>
      <c r="AD2" s="2" t="inlineStr">
        <is>
          <t>Oct. 31, 2017</t>
        </is>
      </c>
      <c r="AE2" s="2" t="inlineStr">
        <is>
          <t>Oct. 31, 2016</t>
        </is>
      </c>
      <c r="AF2" s="2" t="inlineStr">
        <is>
          <t>Oct. 31, 2015</t>
        </is>
      </c>
      <c r="AG2" s="2" t="inlineStr">
        <is>
          <t>Oct. 31, 2014</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Entity Central Index Key</t>
        </is>
      </c>
      <c r="C4" s="4" t="inlineStr">
        <is>
          <t>0001515940</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row>
    <row r="6">
      <c r="A6" s="4" t="inlineStr">
        <is>
          <t>Document Type</t>
        </is>
      </c>
      <c r="C6" s="4" t="inlineStr">
        <is>
          <t>424B3</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row>
    <row r="7">
      <c r="A7" s="4" t="inlineStr">
        <is>
          <t>Entity Registrant Name</t>
        </is>
      </c>
      <c r="C7" s="4" t="inlineStr">
        <is>
          <t>KKR Income Opportunities Fund</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row>
    <row r="8">
      <c r="A8" s="3" t="inlineStr">
        <is>
          <t>Fee Table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row>
    <row r="9">
      <c r="A9" s="4" t="inlineStr">
        <is>
          <t>Shareholder Transaction Expenses [Table Text Block]</t>
        </is>
      </c>
      <c r="C9" s="4" t="inlineStr">
        <is>
          <t xml:space="preserve">Acquired Acquiring Pro Forma Combined
Common Shareholder Transaction Expenses
Sales load (as a percentage of the offering price) (1) None None None
Offering expenses (as a percentage of offering price) (1) None None None
Dividend Reinvestment plan fees (per open market purchase transaction fee) None $ 30.00 (2) $ 30.00 (2)
Dividend Reinvestment plan fees (per sale transaction fee) None $ 31.95 (2) $ 31.95 (2)
(1) No sales load will be charged in connection with the issuance of Acquiring Fund common shares as part of the Reorganization.
(2) Shareholders will pay a fee of $30.00, which includes any applicable brokerage commissions, in connection with purchases by the DRIP Administrator of common shares on the open market. Shareholders will also pay a fee of $31.95 and any applicable brokerage commissions if you direct the DRIP Administrator to sell your common shares held in a dividend reinvestment account. See “Dividend Reinvestment Plan of the Acquiring Fund.”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row>
    <row r="10">
      <c r="A10" s="3" t="inlineStr">
        <is>
          <t>Other Transaction Expenses [Abstrac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row>
    <row r="11">
      <c r="A11" s="4" t="inlineStr">
        <is>
          <t>Annual Expenses [Table Text Block]</t>
        </is>
      </c>
      <c r="C11" s="4" t="inlineStr">
        <is>
          <t xml:space="preserve">Annual expenses (as a percentage of net assets attributable to Common Shares)
Management fee ( 3 0.45 % 1.70 % 1.70 %
Interest expenses and payments on borrowing None 2.90 % (4) 2.79 % (4)
Other expenses (5) 0.42 % 0.93 % 0.55 %
Total annual expenses 0.87 % 5.53 % 5.04 %
Less: management fee waiver 0.00 % 0.00 % -0.17 % (6)
Total annual expenses net of management fee waiver 0.87 % 5.53 % 4.87 % (6)
(3) The contractual advisory fee of the Acquired Fund is 0.50% of the first $100,000,000 of the Acquired Fund’s average daily Managed Assets, 0.40% of the Fund’s average daily Managed Assets in excess of $100,000,000 but less than $200,000,000, and 0.30% of the Fund’s average daily Managed Assets in excess of $200,000,000. For the purposes of this calculation, “Managed Assets” means the total assets of the Fund, less its liabilities other than Fund liabilities incurred for investment purposes. The contractual advisory fee of the Acquiring Fund and the Combined Fund is 1.10% of the Fund’s average daily Managed Assets. “Managed Assets” means the total assets of the Fund (including any assets attributable to borrowings for investment purposes) minus the sum of the Fund’s accrued liabilities (other than liabilities representing borrowings for investment purposes). In connection with the Reorganization, the Acquiring Fund Manager has contractually agreed to temporarily reduce its Management Fee to an annual rate of 0.99% of the average daily value of the Combined Fund’s Managed Assets for a period of twelve months, effective as of the Closing Date of the Reorganization. After this twelve-month period, this management fee waiver agreement (the “Management Fee Waiver Agreement”) shall terminate unless otherwise agreed to in writing by the Acquiring Fund Manager and the Combined Fund. The Management Fee Waiver Agreement can be terminated by the Acquiring Fund Board upon providing thirty days written notice to the Acquiring Fund Manager. In addition, the Management Fee Waiver Agreement shall terminate upon termination of the investment advisory agreement between the Acquiring Fund Manager and the Combined Fund. The Acquiring Fund Manager may not seek reimbursement from the Combined Fund with respect to the Management Fee waived.
(4) For the Acquiring Fund, assumes the use of leverage through a credit facility and MRPS representing 35% of Managed Assets at an annual interest rate expense to the Acquiring Fund of 5. 7 For the Combined Fund, assumes the use of leverage through a credit facility and MRPS representing 33% of Managed Assets at an annual interest rate expense to the Combined Fund of 5.7%, which is based on the weighted average interest rate currently applicable under the Combined Fund’s existing credit facility and the dividends payable on the MRPS at an annual dividend rate equal to 3.81%. The actual amount of interest expense borne by a Fund will vary over time in accordance with the level and form of the Fund’s use of leverage and variations in market interest rates.
(5) The “Other expenses” shown in the table above and related footnotes are based upon estimated expenses for the current fiscal year for each of the Acquiring Fund and the Acquired Fund. The “Other expenses” of the pro forma
(6) In connection with the Reorganization, the Acquiring Fund Manager has contractually agreed to temporarily reduce its Management Fee to an annual rate of 0.99% of the average daily value of the Combined Fund’s Managed Assets for a period of twelve months, effective as of the Closing Date of the Reorganization. After this twelve-month period, this management fee waiver agreement (the “Management Fee Waiver Agreement”) shall terminate unless otherwise agreed to in writing by the Acquiring Fund Manager and the Combined Fund. The Management Fee Waiver Agreement can be terminated by the Acquiring Fund Board upon providing thirty days written notice to the Acquiring Fund Manager. In addition, the Management Fee Waiver Agreement shall terminate upon termination of the investment advisory agreement between the Acquiring Fund Manager and the Combined Fund. The Acquiring Fund Manager may not seek reimbursement from the Combined Fund with respect to the Management Fee waived.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row>
    <row r="12">
      <c r="A12" s="3" t="inlineStr">
        <is>
          <t>Other Annual Expenses [Abstrac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row>
    <row r="13">
      <c r="A13" s="4" t="inlineStr">
        <is>
          <t>Expense Example [Table Text Block]</t>
        </is>
      </c>
      <c r="C13" s="4" t="inlineStr">
        <is>
          <t xml:space="preserve"> Expense Example The following example illustrates the expenses that a shareholder would pay on a $1,000 investment that is held for the time periods provided in the table. The example set forth below assumes shares of each Fund were owned as of the completion of the Reorganization (assuming the maximum aggregate amount of Cash Consideration is elected) and uses a 5% annual rate of return as mandated by SEC regulations.*
1 Year 3 Years 5 Years 10 Years
Acquired Fund $ 9 $ 28 $ 49 $ 108
Acquiring Fund $ 55 $ 165 $ 273 $ 539
Pro Forma $ 49 $ 150 $ 250 $ 502
* The example should not be considered a representation of future expenses. Actual expenses may be greater or less than those shown. The example assumes that the “Total annual expenses” above are accurate and remain the same in the years shown, that all dividends and distributions are reinvested at NAV and the management fee waiver for the Combined Fund is only in effect until twelve months from the Closing Date of the Reorganization, as described in note (6) above. Actual expenses may be greater or less than those assumed. Moreover, a Fund’s actual rate of return may be greater or less than the hypothetical 5% return shown in the exampl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row>
    <row r="14">
      <c r="A14" s="4" t="inlineStr">
        <is>
          <t>Purpose of Fee Table , Note [Text Block]</t>
        </is>
      </c>
      <c r="C14" s="4" t="inlineStr">
        <is>
          <t>Below is a comparison of the fees and expenses of the Funds before and after the Reorganization based on the expenses for the fiscal period ended September 30, 2024, for the Acquired Fund and the fiscal period ended April 30, 2024, for the Acquiring Fund. The pro forma Pro forma It is important to note that following the Reorganization, shareholders of the Acquired Fund would be subject to the actual fees and expenses of the Acquiring Fund, which may not be the same as the pro forma</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row>
    <row r="15">
      <c r="A15" s="4" t="inlineStr">
        <is>
          <t>Basis of Transaction Fees, Note [Text Block]</t>
        </is>
      </c>
      <c r="C15" s="4" t="inlineStr">
        <is>
          <t>as a percentage of the offering price</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row>
    <row r="16">
      <c r="A16" s="4" t="inlineStr">
        <is>
          <t>Other Transaction Fees, Note [Text Block]</t>
        </is>
      </c>
      <c r="C16" s="4" t="inlineStr">
        <is>
          <t xml:space="preserve">(1) No sales load will be charged in connection with the issuance of Acquiring Fund common shares as part of the Reorganization.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row>
    <row r="17">
      <c r="A17" s="4" t="inlineStr">
        <is>
          <t>Other Expenses, Note [Text Block]</t>
        </is>
      </c>
      <c r="C17" s="4" t="inlineStr">
        <is>
          <t>(5) The “Other expenses” shown in the table above and related footnotes are based upon estimated expenses for the current fiscal year for each of the Acquiring Fund and the Acquired Fund. The “Other expenses” of the pro forma</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row>
    <row r="18">
      <c r="A18" s="4" t="inlineStr">
        <is>
          <t>Management Fee not based on Net Assets, Note [Text Block]</t>
        </is>
      </c>
      <c r="C18" s="4" t="inlineStr">
        <is>
          <t xml:space="preserve">(3) The contractual advisory fee of the Acquired Fund is 0.50% of the first $100,000,000 of the Acquired Fund’s average daily Managed Assets, 0.40% of the Fund’s average daily Managed Assets in excess of $100,000,000 but less than $200,000,000, and 0.30% of the Fund’s average daily Managed Assets in excess of $200,000,000. For the purposes of this calculation, “Managed Assets” means the total assets of the Fund, less its liabilities other than Fund liabilities incurred for investment purposes. The contractual advisory fee of the Acquiring Fund and the Combined Fund is 1.10% of the Fund’s average daily Managed Assets. “Managed Assets” means the total assets of the Fund (including any assets attributable to borrowings for investment purposes) minus the sum of the Fund’s accrued liabilities (other than liabilities representing borrowings for investment purposes). In connection with the Reorganization, the Acquiring Fund Manager has contractually agreed to temporarily reduce its Management Fee to an annual rate of 0.99% of the average daily value of the Combined Fund’s Managed Assets for a period of twelve months, effective as of the Closing Date of the Reorganization. After this twelve-month period, this management fee waiver agreement (the “Management Fee Waiver Agreement”) shall terminate unless otherwise agreed to in writing by the Acquiring Fund Manager and the Combined Fund. The Management Fee Waiver Agreement can be terminated by the Acquiring Fund Board upon providing thirty days written notice to the Acquiring Fund Manager. In addition, the Management Fee Waiver Agreement shall terminate upon termination of the investment advisory agreement between the Acquiring Fund Manager and the Combined Fund. The Acquiring Fund Manager may not seek reimbursement from the Combined Fund with respect to the Management Fee waived.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row>
    <row r="19">
      <c r="A19" s="3" t="inlineStr">
        <is>
          <t>Financial Highlights [Abstrac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row>
    <row r="20">
      <c r="A20" s="4" t="inlineStr">
        <is>
          <t>Senior Securities [Table Text Block]</t>
        </is>
      </c>
      <c r="C20" s="4" t="inlineStr">
        <is>
          <t xml:space="preserve"> The following table sets forth certain information regarding the Acquiring Fund’s senior securities as of April 30, 2024, and the end of each of the Acquiring Fund’s prior fiscal years for the last ten fiscal years. The Acquiring Fund’s senior securities during this time period are comprised of outstanding indebtedness and MRPS, which each constitute a “senior security” as defined in the 1940 Act. The information regarding the Acquiring Fund’s senior securities for the last five fiscal years has been audited by Deloitte &amp; Touche LLP, the Acquiring Fund’s independent registered public accounting firm. The Acquiring Fund’s audited financial statements, including the report of Deloitte &amp; Touche LLP thereon and accompanying notes thereto, are included in the Acquiring Fund’s most recent annual report to shareholders.
Period Ended Total Amount Outstanding Asset Coverage Per $1,000 (1)
Credit Facility
April 30, 2024 (4) $ 150,835,857 $ 3,770
October 31, 2023 155,362,318 3,525
October 31, 2022 122,403,850 3,480
October 31, 2021 134,035,260 3,919
October 31, 2020 134,734,849 3,615
October 31, 2019 100,878,946 4,635
October 31, 2018 158,040,632 3,218
October 31, 2017 117,742,123 3,381
October 31, 2016 103,015,444 3,616
October 31, 2015 115,500,000 3,260
October 31, 2014 118,000,000 3,453
Period Ended Total Amount Outstanding Asset Coverage Per Preferred (2) Involuntary Liquidating Preference Per Unit Average Market Value Per Unit (3)
Series A Mandatory Redeemable Preferred Shares
April 30, 2024 (4) $ 50,000,000 $ 71 $ 25 $ 20
October 31, 2023 50,000,000 67 25 25
October 31, 2022 50,000,000 62 25 25
October 31, 2021 50,000,000 71 25 25
October 31, 2020 50,000,000 66 25 25
October 31, 2019 50,000,000 77 25 25
(1) The asset coverage per $1,000 of debt is calculated by subtracting the Acquiring Fund’s liabilities and indebtedness not represented by senior securities from the Acquiring Fund’s total assets, dividing the result by the aggregate amount of the Acquiring Fund’s senior securities representing indebtedness then outstanding, and multiplying the result by 1,000.
(2) The asset coverage ratio for a class of senior securities representing stock is calculated by subtracting the Acquiring Fund’s liabilities and indebtedness not represented by senior securities from the Acquiring Fund’s total assets, dividing the result by the aggregate amount of the Acquiring Fund’s senior securities representing indebtedness then outstanding plus the aggregate of the involuntary liquidation preference of senior securities representing stock. With respect to the MRPS, the asset coverage per unit figure is expressed in terms of dollar amounts per share of outstanding MRPS (based on a per share liquidation preference of $25).
(3) At the end of each fiscal year, the liquidation value per unit approximates the market value of the MRPS.
(4) The information for the six months ended April 30, 2024 is unaudited.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row>
    <row r="21">
      <c r="A21" s="4" t="inlineStr">
        <is>
          <t>Senior Securities, Note [Text Block]</t>
        </is>
      </c>
      <c r="C21" s="4" t="inlineStr">
        <is>
          <t xml:space="preserve">Senior Securities of the Acquiring Fund The following table sets forth certain information regarding the Acquiring Fund’s senior securities as of April 30, 2024, and the end of each of the Acquiring Fund’s prior fiscal years for the last ten fiscal years. The Acquiring Fund’s senior securities during this time period are comprised of outstanding indebtedness and MRPS, which each constitute a “senior security” as defined in the 1940 Act. The information regarding the Acquiring Fund’s senior securities for the last five fiscal years has been audited by Deloitte &amp; Touche LLP, the Acquiring Fund’s independent registered public accounting firm. The Acquiring Fund’s audited financial statements, including the report of Deloitte &amp; Touche LLP thereon and accompanying notes thereto, are included in the Acquiring Fund’s most recent annual report to shareholders.
Period Ended Total Amount Outstanding Asset Coverage Per $1,000 (1)
Credit Facility
April 30, 2024 (4) $ 150,835,857 $ 3,770
October 31, 2023 155,362,318 3,525
October 31, 2022 122,403,850 3,480
October 31, 2021 134,035,260 3,919
October 31, 2020 134,734,849 3,615
October 31, 2019 100,878,946 4,635
October 31, 2018 158,040,632 3,218
October 31, 2017 117,742,123 3,381
October 31, 2016 103,015,444 3,616
October 31, 2015 115,500,000 3,260
October 31, 2014 118,000,000 3,453
Period Ended Total Amount Outstanding Asset Coverage Per Preferred (2) Involuntary Liquidating Preference Per Unit Average Market Value Per Unit (3)
Series A Mandatory Redeemable Preferred Shares
April 30, 2024 (4) $ 50,000,000 $ 71 $ 25 $ 20
October 31, 2023 50,000,000 67 25 25
October 31, 2022 50,000,000 62 25 25
October 31, 2021 50,000,000 71 25 25
October 31, 2020 50,000,000 66 25 25
October 31, 2019 50,000,000 77 25 25
(1) The asset coverage per $1,000 of debt is calculated by subtracting the Acquiring Fund’s liabilities and indebtedness not represented by senior securities from the Acquiring Fund’s total assets, dividing the result by the aggregate amount of the Acquiring Fund’s senior securities representing indebtedness then outstanding, and multiplying the result by 1,000.
(2) The asset coverage ratio for a class of senior securities representing stock is calculated by subtracting the Acquiring Fund’s liabilities and indebtedness not represented by senior securities from the Acquiring Fund’s total assets, dividing the result by the aggregate amount of the Acquiring Fund’s senior securities representing indebtedness then outstanding plus the aggregate of the involuntary liquidation preference of senior securities representing stock. With respect to the MRPS, the asset coverage per unit figure is expressed in terms of dollar amounts per share of outstanding MRPS (based on a per share liquidation preference of $25).
(3) At the end of each fiscal year, the liquidation value per unit approximates the market value of the MRPS.
(4) The information for the six months ended April 30, 2024 is unaudited.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row>
    <row r="22">
      <c r="A22" s="3" t="inlineStr">
        <is>
          <t>General Description of Registrant [Abstrac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row>
    <row r="23">
      <c r="A23" s="4" t="inlineStr">
        <is>
          <t>Investment Objectives and Practices [Text Block]</t>
        </is>
      </c>
      <c r="C23" s="4" t="inlineStr">
        <is>
          <t xml:space="preserve"> Investment Objectives The Acquired Fund’s primary investment objective is to seek a high rate of return, primarily from interest income and trading activity, from a portfolio principally consisting of debt securities. The Acquiring Fund’s primary investment objective is to seek a high level of current income with a secondary objective of capital appreciation. Both Funds’ investment objectives are not fundamental and may be changed without shareholder approval. There can be no assurance that a Fund will achieve its objective. Principal Investment Strategies The Funds have different principal investment strategies. The Acquired Fund invests, under normal market conditions, at least 80% of its Managed Assets (as defined below) in debt securities and 75% of its Managed Assets in higher quality, non-convertible The Acquiring Fund, under normal market conditions, invests at least 80% of its Managed Assets (as defined below) in loans and fixed-income instruments or other instruments, including derivative instruments, with similar economic characteristics. The Acquiring Fund invests primarily in first- and second-lien secured loans, unsecured loans and high-yield corporate debt instruments of varying maturities. For the Acquiring Fund, “Managed Assets” means the total assets of the Fund (including any assets attributable to borrowings for investment purposes) minus the sum of the Fund’s accrued liabilities (other than liabilities representing borrowings for investment purposes). Please see “Leverage” below for additional information regarding the Funds’ strategies with respect to use of leverage. The following table shows the principal investment strategies of each Fund.
Acquired Fund Acquiring Fund
Under normal market conditions, the Fund invests at least 80% of its Managed Assets (defined below) in debt securities (the “80% Policy”). Seventy-five percent of the Fund’s Managed Assets will be invested in following types of higher quality, non-convertible •  debt securities (with or without attached warrants) rated, at the time of purchase, within the four highest grades as determined by a nationally recognized statistical ratings organization, such as Moody’s (i.e., Aaa, Aa, A or Baa) or Standard &amp; Poor’s (i.e., AAA, AA, A or BBB) (collectively, the “NRSRO Rated Securities”); •  short-term debt securities (“debentures”) which are not NRSRO Rated Securities, but which are obligations of issuers having, at the time of purchase, any NRSRO Rated Securities and which debentures are considered by the Adviser to have an investment quality comparable to NRSRO Rated Securities; •  obligations of the United States Government, its agencies or instrumentalities; and •  bank debt securities (with or without attached warrants) which, although not NRSRO Rated Securities, are considered by the Adviser to have an investment quality comparable NRSRO Rated Securities. “Managed Assets” means net assets, plus the proceeds from borrowings and the issuance of senior securities for investment purposes. The ratings criteria described above apply at the time of acquisition of the security. In the event that a security held in this portion of the Fund’s portfolio is downgraded to below Baa or BBB, the Fund will no longer include such security in this portion of the Fund’s portfolio. The Fund seeks to achieve its investment objectives by employing a dynamic strategy of investing in a targeted portfolio of loans and fixed-income instruments of U.S. and non-U.S. Under normal market conditions, the Fund invests at least 80% of its Managed Assets in loans and fixed-income instruments or other instruments, including derivative instruments, with similar economic characteristics (the “80% Policy”). “Managed Assets” means the total assets of the Fund (including any assets attributable to borrowings for investment purposes) minus the sum of the Fund’s accrued liabilities (other than liabilities representing borrowings for investment purposes). The Fund invests primarily in first- and second-lien secured loans, unsecured loans and high-yield corporate debt instruments of varying maturities. The Fund tactically and dynamically allocates its assets in varying types of credit instruments based on its analysis of the credit markets, which may result in the Fund’s portfolio becoming concentrated in a particular type of credit instrument (such as senior secured floating rate and fixed-rate loans (“Senior Loans”) or corporate bonds) and substantially less invested in other types of credit instruments. The instruments in which the Fund invests may be rated investment grade or below investment grade by a nationally recognized statistical rating organization (an “NRSRO”), or unrated. The Fund’s investments in below investment grade loans and fixed-income instruments are commonly referred to as “high-yield” or “junk” instruments and are considered speculative with respect to the issuer’s capacity to pay interest and repay principal. The Fund may invest in debt instruments of financially troubled companies (sometimes known as “stressed” or “distressed” securities). The Fund also may invest in common stocks and other equity securities, including preferred stocks. The Fund seeks to tactically and dynamically allocate capital across companies’
Acquired Fund Acquiring Fund
The Fund does not expect that the value of warrants in this part of its portfolio will often be significant. The balance of the Fund’s investments is expected to be principally in debt securities that do not meet the standards described above and in preferred stocks which may be convertible or may be accompanied by warrants or other equity securities. Any securities in this part of the portfolio may be of lower quality and may not be rated by any NRSRO. Fixed-income securities rated below Baa/BBB are considered below investment grade (“high yield” or “junk” bonds). All warrants remaining after sale of the securities to which they were attached and common stocks acquired on conversion or exercise of warrants will be included in this part of the Fund’s portfolio. Any such warrants or common stocks may be held until a long-term holding period has been established for tax purposes, after which they ordinarily will be sold. From time to time, the Fund may also purchase futures contracts, including interest rate futures, (“futures contracts”) and related options thereon, to hedge the Funds interest rate risk and/or duration risk. A futures contract sale creates an obligation by the Fund, as a seller, to deliver the specific type of instrument called for in the contract at a specified future time for a specified price. A futures contract purchase creates an obligation by the Fund, as purchaser, to take delivery of the specific type of financial instrument at a specified future time at a specified price. The Fund has established a credit facility secured by a portion of the Fund’s portfolio investments from which the Fund will be able to borrow money to be invested pursuant to the Fund’s investment strategy. The Fund is permitted to borrow up to the limit permitted under the 1940 Act. The Fund focuses on a relative value strategy. The Fund seeks to identify opportunities to purchase securities with high risk-adjusted yields across various fixed income sectors in order to maintain and increase the Fund’s income, and therefore the Fund’s dividend payment. In constructing the Fund’s portfolio, the Adviser relies primarily on proprietary, internally-generated credit research. This credit research focuses on both industry/sector analysis and detailed individual security selection. The fund’s Adviser seeks to identify investment opportunities for the Fund based on its evaluation of the relative value of securities. The Adviser analyzes individual issuer credit risk based on factors such as management depth and experience, competitive advantage, market and product position and overall financial strength. The Adviser may supplement its internal research with external, third-party credit research and related credit tools. The Fund’s average duration is expected to be near the duration of the Bloomberg U.S. Credit Index which is the Fund’s benchmark. On March 31, 2024, the Fund’s duration capital structures where KKR Credit Advisors (US) LLC (the “Adviser”) believes its due diligence process has identified compelling investment opportunities, including where the Adviser has identified issuer distress, event-driven misvaluations of securities or capital market inefficiencies. The Fund may invest in any one or in any combination of fixed-rate and floating rate fixed-income instruments; listed and unlisted corporate debt obligations; convertible securities; collateralized debt obligations (“CDOs”), collateralized bond and collateralized loan obligations; bank obligations; U.S. government securities and debt issued by or on behalf of states, territories and possessions of the United States (including the District of Columbia); preferred securities and trust preferred securities; structured securities; and when-issued securities and forward commitments. The Fund may engage in short sales for investment and risk management purposes. The Fund may also invest in securities of exchange-traded funds (“ETFs”) and closed-end The Adviser, a subsidiary of KKR &amp; Co. Inc. (together with the Adviser and its other affiliates, “KKR”), utilizes KKR’s global network of resources, due diligence skills, intellectual capital and experience in investing to seek to achieve the Fund’s investment objectives. The Adviser employs a fundamentally-driven investment philosophy which is based on deep credit underwriting and rigorous financial analysis. Because KKR has deep experience in credit and private equity underwriting, the Adviser’s investment approach is designed to incorporate valuable characteristics of both. The Adviser will seek to reallocate the portfolio of the Fund to opportunistically emphasize those investments, categories of investments and geographic exposures believed to be best suited to the current investment and interest rate environment and market outlook. The Fund invests globally in U.S. and non-U.S. non-U.S. In pursuing its investment objectives or for hedging purposes, the Fund may engage in short selling and may invest in various types of derivatives, including structured products, swaps, forward contracts, futures contracts and options. Derivative instruments will be counted toward the 80% Policy to the extent they have economic characteristics similar to the securities included within the 80% Policy. For purposes of the 80% Policy, the Fund values its derivative instruments based on their market value.
Acquired Fund Acquiring Fund
was 7.07 years and the duration of the Fund’s benchmark was 6.84 years. The Adviser expects that the Fund’s duration will remain between 4 and 8 years; however, the Fund’s duration may be lengthened or shortened depending on market conditions. Duration is a measure of the expected life of a debt security that is used to determine the sensitivity of the security’s price to changes in interest rates. Generally, the longer the Fund’s duration, the more sensitive the Fund will be to changes in interest rates. For example, the price of a fixed income fund with a duration of five years would be expected to fall approximately 5% if interest rates rose 1%. The type of fixed-income securities in which the Fund may invest include: (i) securities issued or guaranteed by the U.S. government, its agencies or government sponsored enterprises (U.S. government securities); (ii) corporate debt securities, including bonds, notes, debentures, convertible securities, preferred stock and corporate commercial paper; issued by U.S. and non-U.S. The Fund’s 80% policy set forth above may be changed upon 60 days written notice to shareholders. When the Adviser believes that market conditions make it appropriate, for temporary, defensive purposes the Fund may invest up to 100% of its assets in cash, high quality short-term money market instruments, and in bills, notes or bonds issued by the U.S. Treasury Department or by other agencies of the U.S. Government. When the Fund makes investments for defensive purposes, it may not achieve its investment objective. The Fund’s investment objectives and investment strategies are not fundamental, unless otherwise noted in the Fund’s SAI, and can be changed without the vote of the Fund’s shareholders by the board of trustees of the Fund (the “B oa The Adviser believes that changing investment and interest rate environments over time offer attractive investment opportunities in the markets for credit obligations, as well as varying degrees of investment risk. To both capitalize on attractive investments and effectively manage potential risk, the Adviser believes that the combination of a thorough and continuous credit analysis (including an analysis of an issuer’s ability to make loan or debt payments when due) and the ability to reallocate the portfolio of the Fund among different categories of investments at different points in the credit cycle (i.e., the cycle between overall positive economic environments and less positive economic environments for credit obligations) is critical to achieving higher risk-adjusted returns, including higher current income and/or capital appreciation, relative to other high-yielding investments. The Adviser will seek to reallocate the portfolio of the Fund to opportunistically emphasize those investments, geographies and categories of investments best suited to the current investment and interest rate environment and market outlook. As part of its investment strategy, the Fund may sell short positions in investments that the Adviser believes will underperform, due to a greater sensitivity to earnings growth of the issuer, default risk and interest rates. The Fund may sell short certain securities, including, but not limited to, U.S. Treasuries, investment grade and high-yield corporate bonds, either for investment and/or hedging and/or financing purposes. The Adviser expects that most of its short investments will be in U.S. Treasuries and investment grade bonds. Because these securities have historically low upward volatility, this may serve to reduce the Fund’s risk of loss from short sales. Short positions in high-yield corporate bonds will have a fixed coupon and may have a longer duration and weighted average life than loan investments. The Adviser may engage in short sales on loans. The Fund may also use credit default swaps to express a negative credit view on a loan or other investment. If the Fund purchases protection under a credit default swap and no credit event occurs on the reference obligation, the Fund will have made a series of periodic payments and recover nothing of monetary value. However, if a credit event occurs on the reference obligation, the Fund (if the buyer of protection) will receive the full notional value of the reference obligation through a cash payment in exchange for the reference obligation or alternatively, a cash payment representing the difference between the expected recovery rate and the full notional value.
Acquired Fund Acquiring Fund
During an expanding or normal economic cycle, the strategy of buying U.S. and foreign loans and fixed-income instruments that are rated below investment grade is designed to generate a consistent level of monthly income and capital appreciation. However, during general economy or market downturns, the “short” strategy of having sold borrowed securities that the Adviser believes could decline in price may help lessen the impact of a significant decline in the value of the Fund’s long holdings. The Fund’s portfolio turnover rate may vary from year to year. The Fund generally expects, under normal market conditions, its portfolio turnover to be up to 100%. Because it is difficult to predict accurately portfolio turnover rates, actual turnover may be higher or lower. A high portfolio turnover rate increases a fund’s transaction costs (including brokerage commissions and dealer costs), which would adversely impact a fund’s performance. Higher portfolio turnover may result in the realization of more short-term capital gains than if a fund had lower portfolio turnover. Distribution Information The Funds have different policies with respect to the payment of dividends on their shares. The Acquired Fund currently pays a quarterly distribution whereas the Acquiring Fund currently pays a monthly distribution. The Combined Fund intends to make its first distribution to shareholders in the month immediately following the Reorganization. In addition, the Combined Fund expects to follow the same frequency of payments as the Acquiring Fund and make monthly distributions to shareholders. Prior to the closing of the Reorganization, the Acquired Fund expects to declare a distribution to its shareholders that, together with all previous distributions, will have the effect of distributing to its shareholders all of its investment company taxable income (computed without regard to the deduction for dividends paid) and net realized capital gains, if any, through the date of the Reorganization’s closing. All or a portion of such distribution may be taxable to the Acquired Fund’s shareholders for U.S. federal income tax purposes. Please see “Description of Common Shares to be Issued by the Acquiring Fund; Comparison to the Acquired Fund” below for additional information. Leverage The Acquired Fund and Acquiring Fund both may use leverage; however, the Acquired Fund currently has no leverage outstanding whereas as of August 30, 2024, the Acquiring Fund uses leverage through a credit facility and mandatory redeemable preferred stock (“MRPS”) representing 35% of the Acquiring Fund’s Managed Assets. The Combined Fund expects to use leverage in the same amount and types as the Acquiring Fund. However, there can be no guarantee that the Combined Fund will leverage its assets or, to the extent the Combined Fund utilizes leverage, what percentage of its assets such leverage will represent. The Acquiring Fund is and the Combined Fund will be permitted to obtain leverage using any form or combination of financial leverage instruments, including through funds borrowed from banks or other financial institutions ( i.e.</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row>
    <row r="24">
      <c r="A24" s="4" t="inlineStr">
        <is>
          <t>Risk Factors [Table Text Block]</t>
        </is>
      </c>
      <c r="C24" s="4" t="inlineStr">
        <is>
          <t xml:space="preserve"> Principal Risks The principal risks of the Funds are different. Both Funds identify Asset-Backed Securities Risk, Below Investment Grade Instruments Risk, Credit Risk, Cybersecurity, Derivatives Risk, Fixed-Income Instruments Risk, Interest Rate Risk, Investment and Market Risk, Investment Companies Risk, Leverage Risk, Market Discount Risk, Market Disruptions from Natural Disasters or Geopolitical Risks/Economic, Management Risk, Non-U.S.
Principal Risks Acquiring Fund Acquired Fund
Anti-Takeover Provisions X
Asset-Backed Securities Risk X X
Availability of Investment Opportunities; Competition X
Below Investment Grade Instruments Risk/High Yield Securities Risk X X
Borrower Fraud; Covenant-Lite Loans; Breach of Covenant Risk X
Complex Transactions/Contingent Liabilities/Guarantees and Indemnities X
Conflicts of Interest Risk X
Convertible Securities Risk X
Counterparty and Prime Brokerage Risk X
Credit Risk X X
Credit Derivatives Risk X
Cybersecurity/Cybersecurity and Operational Risk X X
Derivatives Risk X X
Dependence on Key Personnel Risk X
Distressed Debt, Litigation, Bankruptcy and Other Proceedings Risk X
Principal Risks Acquiring Fund Acquired Fund
Duration Risk X
Emerging Markets Risk X
Equity Securities Risk X
European Market Infrastructure Regulation Risk X
Eurozone Risk X
Event Driven Investing Risk X
Fixed-Income Instruments Risk/Fixed-Income Market Risk X X
Foreign Currency Risk X
Government Intervention in the Financial Markets Risk X
Inflation/Deflation Risk X
Interest Rate Risk X X
Investment and Market Risk/Market Risk X X
Investment Companies Risk/ETF and Other Investment Company Risk X X
Issuer Risk X
Legal and Regulatory Risk X
Lender Liability Risk X
Leverage Risk X X
LIBOR Replacement and Floating Rate Benchmark Risk X
Liquidity Risk X X
Market Developments X
Market Discount Risk/Risk of Market Price Discount from Net Asset Value X X
Market Disruptions from Natural Disasters or Geopolitical Risks/Economic, Geopolitical and Market Events Risk X X
Material Risks of Significant Methods of Analysis/Management Risk X X
Mezzanine Securities Risk X
Misconduct of Employees and of Third-Party Service Providers X
Money Market Funds Risk X
Mortgage-Backed Securities Risk X
Non-U.S. X X
OFAC and FCPA Considerations X
Options and Futures Risk X
Portfolio Turnover Risk X
Prepayment Risk X
Regulatory Risk — Regulation as a Commodity Pool X
Repurchase Agreements Risk X
Reverse Repurchase Agreements and Dollar Rolls Risk X
RIC-Related Non-Cash X
Risks Related to the Fund’s Clearing Broker and Central Clearing Counterparty X
Risks Relating to Fund’s RIC Status X
Senior Loans Risk X
Short Selling Risk X
Principal Risks Acquiring Fund Acquired Fund
Stressed and Distressed Investments Risk X
Structured Products Risk X
Subordinated and Unsecured or Partially Secured Loans Risk X
Swap Risk X
Uncertain Tax Treatment X
U.S. Government Debt Securities Risk/Government Securities Risk X X
When-Issued Securities and Forward Commitments Risk X
Valuation Risk X X Although many of the principal risks of each Fund are similar, each Fund uses different terminology to describe the principal risks applicable to such Fund’s principal investment strategy. The actual risks of investing in each Fund depend on the investments held in the Fund’s portfolio and on market conditions, both of which change over time. The principal risks for the Acquiring Fund are summarized below. The principal risks for the Acquired Fund are summarized in Appendix A. Principal Risks of Investing in the Acquiring Fund Investment and Market Risk. The Fund is materially affected by market, economic and political conditions and events, such as natural disasters, epidemics and pandemics, globally and in the jurisdictions and sectors in which it invests or operates, including factors affecting interest rates, the availability of credit, currency exchange rates and trade barriers. For example, COVID-19 Ongoing events in the subprime mortgage market and other areas of the fixed income markets have caused significant dislocations, illiquidity and volatility in the leveraged loan and bond markets, as well as in the wider global financial markets. To the extent portfolio companies and other issuers of the Fund’s portfolio investments participate in or have exposure to such markets, the results of their operations could be adversely affected. In addition, to the extent that such economic and market events and conditions reoccur, this would have a further adverse impact on the availability of credit to businesses generally. Global economic conditions could adversely impact the financial resources and credit quality of corporate and other borrowers in which the Fund invests and result in the inability of such borrowers to make principal and interest payments on, or refinance, outstanding debt when due. In the event of such defaults, the Fund could suffer a partial or total loss of their investment in such borrowers, which would, in turn, have an adverse effect on the Fund’s returns. Such economic and market events and conditions also could restrict the ability of the Fund to sell or liquidate investments at favorable times or for favorable prices (although such events and conditions would not necessarily foreclose the Fund’s ability to hold such investments until maturity). It is possible that the value of the Fund’s investments will not generate expected current proceeds or appreciate as anticipated and could suffer a loss. Trends and historical events do not imply, forecast or predict future events and past performance is not necessarily indicative of future results. There can be no assurance that the assumptions made or the beliefs and expectations currently held by the Adviser will prove correct, and actual events and circumstances can vary significantly. The Fund will, from time to time, be subject to risk arising from a default by one of several large institutions that are dependent on one another to meet their liquidity or operational needs, so that a default by one institution could cause a series of defaults by the other institutions. This is sometimes referred to as “systemic risk” and could adversely affect financial intermediaries, such as clearing agencies, clearing houses, banks, securities firms and exchanges, with which the Fund interacts on a daily basis. Market Discount Risk. closed-end closed-end Fixed-Income Instruments Risk. From time to time, the obligor of a fixed-income instrument will not be able or willing to pay interest or to repay principal when due in accordance with the terms of the associated agreement. An obligor’s willingness and ability to pay interest or to repay principal due in a timely manner will be affected by, among other factors, its cash flow. Commercial bank lenders could be able to contest payments to the holders of other debt obligations of the same obligor in the event of default under their commercial bank loan agreements. Interest Rate Risk. non-U.S. Senior Loans Risk. Senior Loans usually include restrictive covenants, which must be maintained by the borrower. The Fund will, from time to time, have an obligation with respect to certain senior secured term loan investments to make additional loans upon demand by the borrower. Such instruments, unlike certain bonds, usually do not have call protection. This means that such interests, although having a stated term, can be prepaid, often without penalty. The rate of such prepayments will be affected by, among other things, general business and economic conditions, as well as the financial status of the borrower. Prepayment would cause the actual duration of a Senior Loan to be shorter than its stated maturity. Senior Loans typically are secured by pledges of collateral from the borrower in the form of tangible and intangible assets. In some instances, the Fund invests in Senior Loans that are secured only by stock of the borrower or its subsidiaries or affiliates. The value of the collateral could decline below the principal amount of the senior secured term loans subsequent to an investment by the Fund. Senior Loans generally are not registered with the Securities and Exchange Commission (“SEC”), or any state securities commission and are not listed on any national securities exchange. There is less readily available or reliable information about most Senior Loans than is the case for many other types of securities, including securities issued in transactions registered under the Securities Act of 1933, as amended (the “1933 Act”), or registered under the Securities Exchange Act of 1934, as amended (the “1934 Act”). No active trading market exists for some Senior Loans, and some Senior Loans are subject to restrictions on resale. A secondary market could be subject to irregular trading activity, wide bid/ask spreads and extended trade settlement periods, which could impair the Fund’s ability to realize full value and thus cause a material decline in the Fund’s NAV. In addition, at times, the Fund will not be able to readily dispose of its Senior Loans at prices that approximate those at which the Fund could sell such loans if they were more widely traded and, as a result of such illiquidity, the Fund will, from time to time, have to sell other investments or engage in borrowing transactions if necessary to raise cash to meet its obligations. During periods of limited supply and liquidity of Senior Loans, the Fund’s yield could be lower. See “Risk Factors — Below Investment Grade Instruments Risk.” If legislation or government regulations impose additional requirements or restrictions on the ability of financial institutions to make loans, the availability of Senior Loans for investment by the Fund will be adversely affected. In addition, such requirements or restrictions could reduce or eliminate sources of financing for certain Borrowers. This would increase the risk of default. Credit Risk. non-payment non-payment non-payment. The Fund will, from time to time, invest in investments that the Adviser believes are secured by specific collateral, the value of which exceeds the principal amount of the investments at the time of initial investment. There can be no assurance, though, that the liquidation of any such collateral would satisfy the borrower’s obligation in the event of non-payment Companies in which the Fund invests could deteriorate as a result of, among other factors, an adverse development in their business, a change in the competitive environment or an economic downturn. As a result, companies that the Fund expected to be stable could operate, or expect to operate, at a loss or have significant variations in operating results, could require substantial additional capital to support their operations or maintain their competitive position or could otherwise have a weak financial condition or be experiencing financial distress. Leverage Risk. Under the 1940 Act, the Fund generally may not (1) borrow money in an amount greater than 33 1/3% of the Fund’s Managed Assets or (2) issue preferred shares in an amount, when aggregated with any indebtedness outstanding, greater than 50% of the Fund’s Managed Assets. The SEC rule related to the use of derivatives, reverse repurchase agreements and certain other transactions by registered investment companies requires the Fund to trade derivatives and other transactions that create future payment or delivery obligations (except reverse repurchase agreements and similar financing transactions) subject to value-at-risk derivatives transactions. Reverse repurchase agreements or similar financing transactions aggregated with other indebtedness do not need to be included in the calculation of whether a fund satisfies the limited derivatives users exception, but for funds subject to the VaR testing requirement, reverse repurchase agreements and similar financing transactions must be included for purposes of such testing whether treated as derivatives transactions or not. The SEC also provided guidance in connection with the new rule regarding the use of securities lending collateral that may limit the Fund’s securities lending activities. In addition, the Fund is permitted to invest in a security on a when-issued or forward-settling basis, or with a non-standard Use of leverage creates an opportunity for increased income and return for Common Shareholders but, at the same time, creates risks, including the likelihood of greater volatility in the NAV and market price of, and distributions on, the common shares. Increases and decreases in the value of the Fund’s portfolio will be magnified if the Fund uses leverage. In particular, leverage can magnify interest rate risk, which is the risk that the prices of portfolio securities will fall (or rise) if market interest rates for those types of securities rise (or fall). As a result, leverage can cause greater changes in the Fund’s NAV, which will be borne entirely by the Common Shareholders. There can be no assurance that the Fund will use leverage or that its leveraging strategy will be successful during any period in which it is employed. The Fund will, from time to time, be subject to investment restrictions of one or more NRSROs and/or credit facility lenders as a result of its use of financial leverage. These restrictions could impose asset coverage or portfolio composition requirements that are more stringent than those imposed on the Fund by the 1940 Act. It is not anticipated that these covenants or portfolio requirements will significantly impede the Adviser in managing the Fund’s portfolio in accordance with its investment objectives and policies. Nonetheless, if these covenants or guidelines are more restrictive than those imposed by the 1940 Act, the Fund will not be able to use as much leverage as it otherwise could have, which could reduce the Fund’s investment returns. In addition, the Fund expects that any notes it issues or credit facility it enters into would contain covenants that, among other things, impose geographic exposure limitations, credit quality minimums, liquidity minimums, concentration limitations and currency hedging requirements on the Fund. These covenants would also likely limit the Fund’s ability to pay distributions in certain circumstances, incur additional debt, change fundamental investment policies and engage in certain transactions, including mergers and consolidations. Such restrictions could cause the Adviser to make different investment decisions than if there were no such restrictions and could limit the ability of the Board and Common Shareholders to change fundamental investment policies. The costs of a financial leverage program (including the costs of offering preferred shares and notes) will be borne entirely by Common Shareholders and consequently will result in a reduction of the NAV of the common shares. During periods in which the Fund is using leverage, the fees paid by the Fund for investment advisory services will be higher than if the Fund did not use leverage because the investment advisory fees paid will be calculated on the basis of the Fund’s Managed Assets, which includes proceeds from (and assets subject to) any credit facility, margin facility, any issuance of preferred shares or notes, any reverse repurchase agreements, dollar rolls or similar transactions. This will create a conflict of interest between the Adviser, on the one hand, and Common Shareholders, on the other hand. To seek to monitor this potential conflict, the Board intends to periodically review the Fund’s use of leverage, including its impact on Fund performance and on the Adviser’s fees. The Fund can also offset derivative positions against one another or against other assets to manage the effective market exposure resulting from derivatives in its portfolio. In addition, to the extent that any offsetting positions do not behave in relation to one another as expected, the Fund could perform as if it were leveraged. The Fund’s use of leverage could create the opportunity for a higher return for Common Shareholders but would also result in special risks for Common Shareholders and can magnify the effect of any losses. If the income and gains earned on the securities and investments purchased with leverage proceeds are greater than the cost of the leverage, the return on the common shares will be greater than if leverage had not been used. Conversely, if the income and gains from the securities and investments purchased with such proceeds do not cover the cost of leverage, the return on the common shares will be less than if leverage had not been used. There is no assurance that a leveraging strategy will be successful. Subordinated and Unsecured or Partially Secured Loans Risk. Mezzanine Securities Risk. (iv) so-called Below Investment Grade Instruments Risk. over-the-counter Stressed and Distressed Investments Risk. Short Selling Risk. Until the Fund replaces a security borrowed in connection with a short sale, it could be required to post cash or liquid assets with a broker. Generally, securities posted with a broker cannot be sold. The Fund’s ability to access the pledged collateral might also be impaired in the event the broker becomes bankrupt, insolvent or otherwise fails to comply with the terms of the contract. In such instances, the Fund will not be able to substitute or sell the pledged collateral and could experience significant delays in obtaining any recovery in a bankruptcy or other reorganization proceeding. It is likely that the Fund could obtain only a limited recovery or could obtain no recovery in these circumstances. Because losses on short sales arise from increases in the value of the security sold short, such losses are theoretically unlimited. By contrast, a loss on a long position arises from decreases in the value of the security and is limited by the fact that a security’s value cannot decrease below zero. In addition, engaging in short selling could limit the Fund’s ability to fully benefit from increases in the fixed-income markets. By investing the proceeds received from selling securities short, the Fund could be deemed to be employing a form of leverage, which creates special risks. The use of leverage would increase the Fund’s exposure to long securities positions and make any change in the Fund’s NAV greater than it would be without the use of leverage. This could result in increased volatility of returns. There is no guarantee that any leveraging strategy the Fund employs will be successful during any period in which it is employed. See “Risk Factors — Leverage Risk.” In times of unusual or adverse market, economic, regulatory or political conditions, the Fund might not be able, fully or partially, to implement its short selling strategy. Prepayment Risk. Credit Derivatives Risk. Derivatives Risk. If a counterparty becomes bankrupt or otherwise fails to perform its obligations under a derivative contract due to financial difficulties, the Fund could experience significant delays in obtaining any recovery under the derivative contract in a bankruptcy or other reorganization proceeding or may not recover at all. In addition, in the event of the insolvency of a counterparty to a derivative transaction, the derivative contract would typically be terminated at its fair market value. If the Fund is owed this fair market value in the termination of the derivative contract and its claim is unsecured, the Fund will be treated as a general creditor of such counterparty and will not have any claim with respect to the underlying security. Certain derivatives may give rise to a form of leverage, which magnifies the potential for gain and the risk of loss. The counterparty risk for cleared derivative transactions is generally lower than for uncleared OTC derivatives because generally a clearing organization becomes substituted for each counterparty to a cleared derivative contract and, in effect, guarantees the parties’ performance under the contract as each party to a trade looks only to the clearing house for performance of financial obligations. However, there can be no assurance that the clearing house, or its members, will satisfy its obligations to the Fund. Exchange trading will generally increase market transparency and liquidity but could cause the Fund to incur increased expenses. In addition, depending on the size of the Fund and other factors, the margin required under the rules of a clearing house and by a clearing member could be in excess of the collateral required to be posted by the Fund to support its obligations under a similar OTC derivative transaction. However, the U.S. Commodity Futures Trading Commission (“CFTC”) and other applicable regulators have adopted rules imposing certain margin requirements, including minimums, on uncleared OTC derivative transactions which could result in the Fund and its counterparties posting higher margin amounts for uncleared OTC derivative transactions. Certain of the derivative investments in which the Fund invests will, in certain circumstances, give rise to a form of financial leverage, which may magnify the risk of owning such instruments. The ability to successfully use derivative investments depends on the ability of the Adviser to predict pertinent market movements, which cannot be assured. In addition, amounts paid by the Fund as premiums and cash or other assets held in margin accounts with respect to the Fund’s derivative investments would not be available to the Fund for other investment purposes, which could result in lost opportunities for gain. OTC derivatives generally are more difficult to purchase, sell or value than other investments. Although both OTC and exchange-traded derivatives markets can experience a lack of liquidity, OTC non-standardized mark-to-market) Derivatives transactions also are subject to operational risk, including from documentation issues, settlement issues, system failures, inadequate controls, and human error, and legal risk, including risk of insufficient documentation, insufficient capacity or authority of a counterparty, or legality or enforceability of a contract. The derivatives markets have become subject to comprehensive statutes, regulations and margin requirements. In particular, in the United States the Dodd-Frank Wall Street Reform and Consumer Protection Act (the “Dodd-Frank Act”) regulates the OTC derivatives market by, among other things, requiring many derivative transactions to be cleared and traded on an exchange, expanding entity registration requirements, imposing business conduct requirements on dealers and requiring banks to move some derivatives trading units to a non-guaranteed Regulation of the derivatives market presents additional risks to the Fund and may limit the ability of the Fund to use, and the availability or performance of such instruments. For instance, under Rule 18f-4, value-at-risk 18f-4. 18f-4 The Fund’s investments in regulated derivatives instruments, such as swaps, futures and options, will be subject to maximum position limits trade Regulatory Risk — Regulation as a Commodity Pool. Risks related to the Fund’s Similarly, the CEA and CFTC regulations require a clearing organization approved by the CFTC as a derivatives clearing organization to segregate all funds and other property received from a clearing member’s customers in connection with domestic futures, swaps and options contracts from any funds or other property held at the clearing organization to support the clearing member’s proprietary trading. Nevertheless, with respect to futures and options contracts, a clearing organization may use assets of a non-defaulting Structured Products Risk. Structured Products are subject to the normal interest rate, default and other risks associated with fixed-income securities and asset-backed securities. Additionally, the risks of an investment in a Structured Product depend largely on the type of the collateral securities and the class of the Structured Product or other asset-backed security in which the Fund invests. The Fund generally has the right to receive payments only from the Structured Product, and generally does not have direct rights against the issuer or the entity that sold the underlying collateral assets. Such collateral could be insufficient to meet payment obligations and the quality of the collateral might decline in value or default. Also, the class of the Structured Product could be subordinate to other classes, values could be volatile, and disputes with the issuer could produce unexpected investment results. While certain Structured Products enable the investor to acquire interests in a pool of securities without the brokerage and other expenses associated with directly holding the same securities, investors in Structured Products generally pay their share of the Structured Product’s administrative and other expenses. Although it is difficult to predict whether the prices of indices and securities underlying Structured Products will rise or fall, these prices (and, therefore, the prices of Structured Products) will be influenced by the same types of political and economic events that affect issuers of securities and capital markets generally. If the issuer of a Structured Product uses shorter-term financing to purchase longer term securities, the issuer could be forced to sell its securities at below market prices if it experiences difficulty in obtaining short-term financing, which could adversely affect the value of the Structured Products owned by the Fund. Structured Products issue classes or “tranches” that offer various maturity, risk and yield characteristics. Losses caused by defaults on underlying assets are borne first by the holders of subordinate tranches. If there are defaults or the Structured Product’s collateral otherwise underperforms, scheduled payments to more senior tranches take precedence over those of subordinate tranches. The riskiest portion is the “equity” tranche which bears the bulk of defaults from the collateral and serves to protect the other, more senior tranches from default in all but the most severe circumstances. Since it is partially protected from defaults, a senior tranche from a Structured Product typically has higher ratings and lower yields than its underlying securities and could be investment grade. Despite the protection from the subordinate tranches, more senior tranches of structured products can experience substantial losses due to actual defaults, downgrades of the underlying collateral by rating agencies, forced liquidation of the collateral pool due to a failure of coverage tests, increased sensitivity to defaults due to collateral default and disappearance of protecting tranches, market anticipation of defaults as well as investor aversion to Structured Product securities as a class. In addition to the general risks associated with debt securities discussed herein, Structured Products carry additional risks, including, but not limited to the risk that: (i) distributions from collateral securities might not be adequate to make interest or other payments; (ii) the collateral could default or decline in value or be downgraded, if rated by a NRSRO; (iii) the Fund is likely to invest in tranches of Structured Product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re will be no readily available secondary market for Structured Products; (vii) technical defaults, such as coverage test failures, could result in forced liquidation of the collateral pool; and (viii) the Structured Product’s manager could perform poorly. Typically, Structured Products are privately offered and sold, and thus, are not registered under the securities laws and can be thinly traded or have a limited trading market. As a result, investments in Structured Products could be characterized as illiquid investments and could have limited independent pricing transparency. However, an active dealer market could exist for Structured Products that qualify under the Rule 144A “safe harbor” from the registration requirements of the 1933 Asset-Backed Securities Risk. Fund Mortgage-Backed Securities Risk. Mortgage-backed securities can be issued by governments or their agencies and instrumentalities, such as, in the United States, Ginnie Mae, Fannie Mae and Freddie Mac. They can also be issued by private issuers but represent an interest in or are collateralized by pass-through securities issued or guaranteed by a government or one of its agencies or instrumentalities. In addition, mortgage-backed securities can be issued by private issuers and be collateralized by securities without a government guarantee. Such securities usually have some form of private credit enhancement. Pools created by private issuers generally offer a higher rate of interest than government and government-related pools because there are no direct or indirect government or agency guarantees of payments. Notwithstanding that such pools could be supported by various forms of private insurance or guarantees, there can be no assurance that the private insurers or guarantors will be able to meet their obligations under the insurance policies or guarantee arrangements. From time to time, the Fund will invest in private mortgage pass-through securities without such insurance or guarantees. Any mortgage-backed securities that are issued by private issuers are likely to have some exposure to subprime loans as well as to the mortgage and credit markets generally. In addition, such securities are not subject to the underwriting requirements for the underlying mortgages that would generally apply to securities that have a government or government-sponsored entity guarantee, thereby increasing their credit risk. The risk of non-payment Repurchase Agreements Risk. Reverse Repurchase Agreements and Dollar Rolls Risk. Swap Risk. The Dodd-Frank Act and related regulatory developments ultimately will require the clearing and exchange-trading of many OTC derivative instruments that the CFTC and SEC defined as “swaps.” Mandatory exchange-trading and clearing will occur on a phased-in The swap market has matured in recent years with a large number of banks and investment banking firms acting both as principals and as agents utilizing standardized swap documentation. As a result, the swap market has become relatively liquid; however , Options and Futures Risk. so-called The Fund will, from time to time, purchase call and put options on specific securities and write and sell covered or uncovered call and put options for hedging purposes in pursuing its investment objectives. A put option gives the purchaser of the option the right to sell, and obligates the writer to buy, the underlying security at a stated exercise price, typically at any time prior to the expiration of the option for American options or only at expiration for European options. A call option gives the purchaser of the option the right to buy, and obligates the writer to sell, the underlying security at a stated exercise price, typically at any time prior to the expiration of the option. A covered call option is a call option with respect to which the seller of the option owns the underlying security. The sale of such an option exposes the seller during the term of the option to possible loss of opportunity to realize appreciation in the market price of the underlying security or to possible continued holding of a security that might otherwise have been sold to protect against depreciation in the market price of the security. The Fund might close out a position when writing options by purchasing an option on the same underlying security with the same exercise price and expiration date as the option that it has previously written on the security. In such a case, the Fund will realize a profit or loss if the amount paid to purchase an option is less or more than the amount received from the sale of the option. Engaging in transactions in futures contracts and options involves risk of loss to the Fund. No assurance can be given that a liquid market will exist for any particular futures contract or option at any particular time. Many futures exchanges and boards of trade limit the amount of fluctuation permitted in futures contract prices during a single trading day. Once the daily limit has been reached in a particular contract, no trades may be made that day at a price beyond that limit or</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row>
    <row r="25">
      <c r="A25" s="4" t="inlineStr">
        <is>
          <t>Share Price [Table Text Block]</t>
        </is>
      </c>
      <c r="C25" s="4" t="inlineStr">
        <is>
          <t xml:space="preserve"> Share Price Data The Funds’ common shares have traded both at a premium and at a discount to the Funds’ NAV per common share. There can be no assurance that the Funds’ common shares will not trade at a discount in the future. Shares of closed-end The following table sets forth for the fiscal quarters indicated the highest and lowest daily prices during the applicable quarter at the close of market on the NYSE per common share along with (i) the highest and lowest closing NAV and (ii) the highest and lowest premium or discount from NAV represe nte Acquired Fund
Market Price ($) NAV ($) Premium/discount to
Quarter Ended High Low High Low High Low
September 30, 2024 $ 17.65 $ 16.20 $ 18.38 $ 17.40 $ -3.55 % $ -7.69 %
June 30, 2024 $ 16.58 $ 15.74 $ 17.66 $ 16.95 -4.05 % -9.68 %
March 31, 2024 $ 16.58 $ 15.67 $ 17.68 $ 17.28 -5.90 % -10.23 %
December 31, 2023 $ 16.25 $ 14.31 $ 17.73 $ 16.07 -7.30 % -11.38 %
September 30, 2023 $ 15.84 $ 14.92 $ 17.30 $ 16.67 -10.14 % -10.98 %
June 30, 2023 $ 16.26 $ 15.37 $ 17.67 $ 17.08 -6.73 % -10.90 %
March 31, 2023 $ 16.31 $ 15.11 $ 17.82 $ 16.98 -7.00 % -11.12 %
December 31, 2022 $ 15.82 $ 14.51 $ 17.54 $ 16.18 -8.82 % -11.08 % Acquiring Fund
Market Price ($) NAV ($) Premium/discount to
Quarter Ended High Low High Low High Low
October 31, 2024 $ 15.04 $ 13.87 $ 13.70 $ 13.30 9.78 % 1.84 %
July 31, 2024 $ 14.38 $ 13.17 $ 13.68 $ 13.41 5.81 % -2.73 %
April 30, 2024 $ 13.55 $ 12.82 $ 13.86 $ 13.43 -0.95 % -5.11 %
January 31, 2024 $ 12.98 $ 11.48 $ 13.47 $ 12.65 -3.57 % -9.40 %
October 31, 2023 $ 12.45 $ 11.19 $ 13.22 $ 12.62 -5.03 % -12.24 %
July 31, 2023 $ 11.99 $ 10.81 $ 13.14 $ 12.43 -8.46 % -13.17 %
April 30, 2023 $ 12.09 $ 10.36 $ 13.31 $ 12.07 -6.10 % -14.59 %
January 31, 2023 $ 11.92 $ 10.89 $ 13.17 $ 12.18 -7.88 % -12.60 % On October 31, 2024, the Acquired Fund’s NAV per share was $17.71 and the last reported sale price of a common share on the NYSE was $17.30, representing a discount to NAV of 2.32%. On October 31, 2024, the Acquiring Fund’s NAV per share was $13.60 and the last reported sale price of a common share on the NYSE was $13.95, representing a premium to NAV of 2.57%.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row>
    <row r="26">
      <c r="A26" s="3" t="inlineStr">
        <is>
          <t>Capital Stock, Long-Term Debt, and Other Securities [Abstrac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row r="27">
      <c r="A27" s="4" t="inlineStr">
        <is>
          <t>Capital Stock [Table Text Block]</t>
        </is>
      </c>
      <c r="C27" s="4" t="inlineStr">
        <is>
          <t xml:space="preserve"> Capitalization The table below sets forth the capitalization of the Acquired Fund and the Acquiring Fund as of October 31, 2024, and the pro forma The data in this table is unaudited.
Acquired Fund Acquiring Fund Adjustments Pro Forma Combined Fund
Net Assets $ 189,756,431 $ 369,129,490 $ (9,487,822 ) (a) $ 549,398,099
Common Shares Outstanding (b) 10,714,723 27,145,669 13,256,898 (c) 40,402,567
Net Asset Value Per Common Share $ 17.71 $ 13.60 $ 13.60 (c) $ 13.60
Preferred Shares Outstanding None 2,000,000 —  2,000,000
Liquidation Preference per Preferred Share N/A $ 25.00 —  $ 25.00
(a) Reflects the effects of the Cash Consideration (assuming the maximum aggregate amount of Cash Consideration is elected and that the Cash Consideration is funded from sales of securities).
(b) Based on the number of outstanding common shares as of October 31, 2024.
(c) Reflects the exchange of Acquired Fund shares for Acquiring Fund shares as a result of the Reorganization.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row>
    <row r="28">
      <c r="A28" s="4" t="inlineStr">
        <is>
          <t>Anti Takeover Provisions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row>
    <row r="29">
      <c r="A29" s="3" t="inlineStr">
        <is>
          <t>General Description of Registrant [Abstrac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row>
    <row r="30">
      <c r="A30" s="4" t="inlineStr">
        <is>
          <t>Risk [Text Block]</t>
        </is>
      </c>
      <c r="C30" s="4" t="inlineStr">
        <is>
          <t xml:space="preserve"> Anti-Takeover Provisions. open-end</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row>
    <row r="31">
      <c r="A31" s="4" t="inlineStr">
        <is>
          <t>Asset-Backed Securities Risk Acquiring Fund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row r="32">
      <c r="A32" s="3" t="inlineStr">
        <is>
          <t>General Description of Registrant [Abstrac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row>
    <row r="33">
      <c r="A33" s="4" t="inlineStr">
        <is>
          <t>Risk [Text Block]</t>
        </is>
      </c>
      <c r="C33" s="4" t="inlineStr">
        <is>
          <t>Asset-Backed Securities Risk. Fund</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row>
    <row r="34">
      <c r="A34" s="4" t="inlineStr">
        <is>
          <t>Asset-Backed Securities Risk Acquired Fund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row>
    <row r="35">
      <c r="A35" s="3" t="inlineStr">
        <is>
          <t>General Description of Registrant [Abstrac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row>
    <row r="36">
      <c r="A36" s="4" t="inlineStr">
        <is>
          <t>Risk [Text Block]</t>
        </is>
      </c>
      <c r="C36" s="4" t="inlineStr">
        <is>
          <t>Asset-Backed Securities Risk. Fund</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row>
    <row r="37">
      <c r="A37" s="4" t="inlineStr">
        <is>
          <t>Availability Of Investment Opportunities Competition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row>
    <row r="38">
      <c r="A38" s="3" t="inlineStr">
        <is>
          <t>General Description of Registrant [Abstrac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row>
    <row r="39">
      <c r="A39" s="4" t="inlineStr">
        <is>
          <t>Risk [Text Block]</t>
        </is>
      </c>
      <c r="C39" s="4" t="inlineStr">
        <is>
          <t xml:space="preserve"> Availability of Investment Opportunities; Competition. The Fund competes for investment opportunities with other investment companies and private investment vehicles, as well as the public debt markets, individuals and financial institutions, including investment banks, commercial banks and insurance companies, business development companies, strategic industry acquirers, hedge funds and other institutional investors, investing directly or through affiliates. Over the past several years, a number of such investment vehicles have been formed (and many such existing entities have grown in size). Additional entities with similar investment objectives could be formed in the future by other unrelated parties. It is possible that competition for appropriate investment opportunities could increase, thus reducing the number of opportunities available to the Fund. Such supply-side competition could adversely affect the terms upon which investments can be made by the Fund. Moreover, transaction sponsors unaffiliated with the Fund or KKR could be reluctant to present investment opportunities to the Fund because of its affiliation with KKR. There can be no assurance that the Adviser will be able to locate and complete investments which satisfy the Fund’s primary investment objectives or to realize upon their values.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row>
    <row r="40">
      <c r="A40" s="4" t="inlineStr">
        <is>
          <t>Dependence on Key Personnel Risk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row>
    <row r="41">
      <c r="A41" s="3" t="inlineStr">
        <is>
          <t>General Description of Registrant [Abstrac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row>
    <row r="42">
      <c r="A42" s="4" t="inlineStr">
        <is>
          <t>Risk [Text Block]</t>
        </is>
      </c>
      <c r="C42" s="4" t="inlineStr">
        <is>
          <t xml:space="preserve"> Dependence on Key Personnel Risk. The Adviser’s principals and other key personnel possess substantial experience and expertise and have strong business relationships with members of the business community. The loss of these personnel could jeopardize the Adviser’s relationships with members of the business community and could result in fewer investment opportunities for the Fund. For example, if any of the Adviser’s principals were to join or form a competing firm, the Fund’s results and financial condition could suffer.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row>
    <row r="43">
      <c r="A43" s="4" t="inlineStr">
        <is>
          <t>Below Investment Grade Instruments Risk/High Yield Securities Risk Acquiring Fund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row>
    <row r="44">
      <c r="A44" s="3" t="inlineStr">
        <is>
          <t>General Description of Registrant [Abstrac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row>
    <row r="45">
      <c r="A45" s="4" t="inlineStr">
        <is>
          <t>Risk [Text Block]</t>
        </is>
      </c>
      <c r="C45" s="4" t="inlineStr">
        <is>
          <t xml:space="preserve"> Below Investment Grade Instruments Risk. over-the-counter</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row>
    <row r="46">
      <c r="A46" s="4" t="inlineStr">
        <is>
          <t>Below Investment Grade Instruments Risk/High Yield Securities Risk Acquired Fund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row>
    <row r="47">
      <c r="A47" s="3" t="inlineStr">
        <is>
          <t>General Description of Registrant [Abstrac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row>
    <row r="48">
      <c r="A48" s="4" t="inlineStr">
        <is>
          <t>Risk [Text Block]</t>
        </is>
      </c>
      <c r="C48" s="4" t="inlineStr">
        <is>
          <t xml:space="preserve"> Below Investment Grade Instruments Risk. over-the-counter</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row>
    <row r="49">
      <c r="A49" s="4" t="inlineStr">
        <is>
          <t>Borrower Fraud; Covenant-Lite Loans; Breach of Covenant Risk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row>
    <row r="50">
      <c r="A50" s="3" t="inlineStr">
        <is>
          <t>General Description of Registrant [Abstract]</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row>
    <row r="51">
      <c r="A51" s="4" t="inlineStr">
        <is>
          <t>Risk [Text Block]</t>
        </is>
      </c>
      <c r="C51" s="4" t="inlineStr">
        <is>
          <t xml:space="preserve"> Borrower Fraud; Covenant-Lite Loans; Breach of Covenant. incompleteness or breach of covenants could adversely affect the valuation of the collateral underlying the loans or the ability of the Fund to perfect or effectuate a lien on the collateral securing the loan or otherwise</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row>
    <row r="52">
      <c r="A52" s="4" t="inlineStr">
        <is>
          <t>Complex Transactions/Contingent Liabilities/Guarantees and Indemnitie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row>
    <row r="53">
      <c r="A53" s="3" t="inlineStr">
        <is>
          <t>General Description of Registrant [Abstrac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row>
    <row r="54">
      <c r="A54" s="4" t="inlineStr">
        <is>
          <t>Risk [Text Block]</t>
        </is>
      </c>
      <c r="C54" s="4" t="inlineStr">
        <is>
          <t xml:space="preserve"> Complex Transactions/Contingent Liabilities/Guarantees and Indemnities.</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row>
    <row r="55">
      <c r="A55" s="4" t="inlineStr">
        <is>
          <t>Conflicts of Interest Risk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row>
    <row r="56">
      <c r="A56" s="3" t="inlineStr">
        <is>
          <t>General Description of Registrant [Abstract]</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row>
    <row r="57">
      <c r="A57" s="4" t="inlineStr">
        <is>
          <t>Risk [Text Block]</t>
        </is>
      </c>
      <c r="C57" s="4" t="inlineStr">
        <is>
          <t xml:space="preserve"> Conflicts of Interest Risk. In addition, the Adviser’s investment professionals will, from time to time, acquire confidential or material, non-public In addition, holdings in the securities of an issuer by the Adviser or its affiliates will affect the ability of the Fund to make certain acquisitions of, or enter into certain transactions with, such issuer. From time to time, broker- dealers and investment advisers affiliated with the Adviser will also acquire confidential or material non-public</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row>
    <row r="58">
      <c r="A58" s="4" t="inlineStr">
        <is>
          <t>Convertible Securities Risk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row>
    <row r="59">
      <c r="A59" s="3" t="inlineStr">
        <is>
          <t>General Description of Registrant [Abstract]</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row>
    <row r="60">
      <c r="A60" s="4" t="inlineStr">
        <is>
          <t>Risk [Text Block]</t>
        </is>
      </c>
      <c r="C60" s="4" t="inlineStr">
        <is>
          <t xml:space="preserve"> Convertible Securities Risk. non-convertible The value of a convertible security is a function of its “investment value” (determined by its yield in comparison with the yields of other securities of comparable maturity and quality that do not have a conversion privilege) and its “conversion value” (the security’s worth, at market value, if converted into the underlying common stock). The investment value of a convertible security is influenced by changes in interest rates, with investment value declining as interest rates increase and increasing as interest rates decline. The credit standing of the issuer and other factors also could have an effect on the convertible security’s investment value. The conversion value of a convertible security is determined by the market price of the underlying common stock. If the conversion value is low relative to the investment value, the price of the convertible security is governed principally by its investment value. To the extent the market price of the underlying common stock approaches or exceeds the conversion price, the price of the convertible security will be increasingly influenced by its conversion value. A convertible security generally will sell at a premium over its conversion value by the extent to which investors place value on the right to acquire the underlying common stock while holding a fixed-income instrument. Generally, the amount of the premium decreases as the convertible security approaches maturity. Although under normal market conditions longer-term convertible debt securities have greater yields than do shorter-term convertible debt securities of similar quality, they are subject to greater price fluctuations.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row>
    <row r="61">
      <c r="A61" s="4" t="inlineStr">
        <is>
          <t>Counterparty and Prime Brokerage Risk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row>
    <row r="62">
      <c r="A62" s="3" t="inlineStr">
        <is>
          <t>General Description of Registrant [Abstract]</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row>
    <row r="63">
      <c r="A63" s="4" t="inlineStr">
        <is>
          <t>Risk [Text Block]</t>
        </is>
      </c>
      <c r="C63" s="4" t="inlineStr">
        <is>
          <t xml:space="preserve"> Counterparty and Prime Brokerage Risk. sub-prime The Fund is subject to the risk of loss of Fund assets on deposit or being settled or cleared with a broker in the event of the broker’s bankruptcy, the bankruptcy of any clearing broker through which the broker executes and clears transactions on behalf of the Fund, the bankruptcy of an exchange clearing house or the bankruptcy of any other counterparty. If a prime broker or counterparty becomes bankrupt or otherwise fails to perform its obligations under a derivative contract due to financial difficulties, the Fund could experience significant delays in obtaining any recovery under the derivative contract in a bankruptcy or other reorganization proceeding; if the Fund’s claim is unsecured, the Fund will be treated as a general creditor of such prime broker or counterparty and will not have any claim with respect to the underlying security. In the case of any such bankruptcy, the Fund might recover, even in respect of property specifically traceable to the Fund, only a pro rata share of all property available for distribution to all of the counterparty’s customers and counterparties. Such an amount could be less than the amounts owed to the Fund. It is possible that the Fund will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row>
    <row r="64">
      <c r="A64" s="4" t="inlineStr">
        <is>
          <t>Credit Risk Acquiring Fund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row>
    <row r="65">
      <c r="A65" s="3" t="inlineStr">
        <is>
          <t>General Description of Registrant [Abstract]</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row>
    <row r="66">
      <c r="A66" s="4" t="inlineStr">
        <is>
          <t>Risk [Text Block]</t>
        </is>
      </c>
      <c r="C66" s="4" t="inlineStr">
        <is>
          <t xml:space="preserve"> Credit Risk. non-payment non-payment non-payment. The Fund will, from time to time, invest in investments that the Adviser believes are secured by specific collateral, the value of which exceeds the principal amount of the investments at the time of initial investment. There can be no assurance, though, that the liquidation of any such collateral would satisfy the borrower’s obligation in the event of non-payment Companies in which the Fund invests could deteriorate as a result of, among other factors, an adverse development in their business, a change in the competitive environment or an economic downturn. As a result, companies that the Fund expected to be stable could operate, or expect to operate, at a loss or have significant variations in operating results, could require substantial additional capital to support their operations or maintain their competitive position or could otherwise have a weak financial condition or be experiencing financial distress.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row>
    <row r="67">
      <c r="A67" s="4" t="inlineStr">
        <is>
          <t>Credit Risk Acquired Fund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row>
    <row r="68">
      <c r="A68" s="3" t="inlineStr">
        <is>
          <t>General Description of Registrant [Abstract]</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row>
    <row r="69">
      <c r="A69" s="4" t="inlineStr">
        <is>
          <t>Risk [Text Block]</t>
        </is>
      </c>
      <c r="C69" s="4" t="inlineStr">
        <is>
          <t xml:space="preserve"> Credit Risk. non-payment non-payment non-payment. The Fund will, from time to time, invest in investments that the Adviser believes are secured by specific collateral, the value of which exceeds the principal amount of the investments at the time of initial investment. There can be no assurance, though, that the liquidation of any such collateral would satisfy the borrower’s obligation in the event of non-payment Companies in which the Fund invests could deteriorate as a result of, among other factors, an adverse development in their business, a change in the competitive environment or an economic downturn. As a result, companies that the Fund expected to be stable could operate, or expect to operate, at a loss or have significant variations in operating results, could require substantial additional capital to support their operations or maintain their competitive position or could otherwise have a weak financial condition or be experiencing financial distress.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row>
    <row r="70">
      <c r="A70" s="4" t="inlineStr">
        <is>
          <t>Credit Derivatives Risk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row>
    <row r="71">
      <c r="A71" s="3" t="inlineStr">
        <is>
          <t>General Description of Registrant [Abstract]</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row>
    <row r="72">
      <c r="A72" s="4" t="inlineStr">
        <is>
          <t>Risk [Text Block]</t>
        </is>
      </c>
      <c r="C72" s="4" t="inlineStr">
        <is>
          <t xml:space="preserve"> Credit Derivatives Risk.</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row>
    <row r="73">
      <c r="A73" s="4" t="inlineStr">
        <is>
          <t>Cybersecurity/Cybersecurity and Operational Risk Acquiring Fund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row>
    <row r="74">
      <c r="A74" s="3" t="inlineStr">
        <is>
          <t>General Description of Registrant [Abstract]</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row>
    <row r="75">
      <c r="A75" s="4" t="inlineStr">
        <is>
          <t>Risk [Text Block]</t>
        </is>
      </c>
      <c r="C75" s="4" t="inlineStr">
        <is>
          <t xml:space="preserve"> Cybersecurity. loss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row>
    <row r="76">
      <c r="A76" s="4" t="inlineStr">
        <is>
          <t>Cybersecurity/Cybersecurity and Operational Risk Acquired Fund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row>
    <row r="77">
      <c r="A77" s="3" t="inlineStr">
        <is>
          <t>General Description of Registrant [Abstract]</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row>
    <row r="78">
      <c r="A78" s="4" t="inlineStr">
        <is>
          <t>Risk [Text Block]</t>
        </is>
      </c>
      <c r="C78" s="4" t="inlineStr">
        <is>
          <t xml:space="preserve"> Cybersecurity. loss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row>
    <row r="79">
      <c r="A79" s="4" t="inlineStr">
        <is>
          <t>Derivatives Risk Acquiring Fund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row>
    <row r="80">
      <c r="A80" s="3" t="inlineStr">
        <is>
          <t>General Description of Registrant [Abstract]</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row>
    <row r="81">
      <c r="A81" s="4" t="inlineStr">
        <is>
          <t>Risk [Text Block]</t>
        </is>
      </c>
      <c r="C81" s="4" t="inlineStr">
        <is>
          <t xml:space="preserve"> Derivatives Risk. If a counterparty becomes bankrupt or otherwise fails to perform its obligations under a derivative contract due to financial difficulties, the Fund could experience significant delays in obtaining any recovery under the derivative contract in a bankruptcy or other reorganization proceeding or may not recover at all. In addition, in the event of the insolvency of a counterparty to a derivative transaction, the derivative contract would typically be terminated at its fair market value. If the Fund is owed this fair market value in the termination of the derivative contract and its claim is unsecured, the Fund will be treated as a general creditor of such counterparty and will not have any claim with respect to the underlying security. Certain derivatives may give rise to a form of leverage, which magnifies the potential for gain and the risk of loss. The counterparty risk for cleared derivative transactions is generally lower than for uncleared OTC derivatives because generally a clearing organization becomes substituted for each counterparty to a cleared derivative contract and, in effect, guarantees the parties’ performance under the contract as each party to a trade looks only to the clearing house for performance of financial obligations. However, there can be no assurance that the clearing house, or its members, will satisfy its obligations to the Fund. Exchange trading will generally increase market transparency and liquidity but could cause the Fund to incur increased expenses. In addition, depending on the size of the Fund and other factors, the margin required under the rules of a clearing house and by a clearing member could be in excess of the collateral required to be posted by the Fund to support its obligations under a similar OTC derivative transaction. However, the U.S. Commodity Futures Trading Commission (“CFTC”) and other applicable regulators have adopted rules imposing certain margin requirements, including minimums, on uncleared OTC derivative transactions which could result in the Fund and its counterparties posting higher margin amounts for uncleared OTC derivative transactions. Certain of the derivative investments in which the Fund invests will, in certain circumstances, give rise to a form of financial leverage, which may magnify the risk of owning such instruments. The ability to successfully use derivative investments depends on the ability of the Adviser to predict pertinent market movements, which cannot be assured. In addition, amounts paid by the Fund as premiums and cash or other assets held in margin accounts with respect to the Fund’s derivative investments would not be available to the Fund for other investment purposes, which could result in lost opportunities for gain. OTC derivatives generally are more difficult to purchase, sell or value than other investments. Although both OTC and exchange-traded derivatives markets can experience a lack of liquidity, OTC non-standardized mark-to-market) Derivatives transactions also are subject to operational risk, including from documentation issues, settlement issues, system failures, inadequate controls, and human error, and legal risk, including risk of insufficient documentation, insufficient capacity or authority of a counterparty, or legality or enforceability of a contract. The derivatives markets have become subject to comprehensive statutes, regulations and margin requirements. In particular, in the United States the Dodd-Frank Wall Street Reform and Consumer Protection Act (the “Dodd-Frank Act”) regulates the OTC derivatives market by, among other things, requiring many derivative transactions to be cleared and traded on an exchange, expanding entity registration requirements, imposing business conduct requirements on dealers and requiring banks to move some derivatives trading units to a non-guaranteed Regulation of the derivatives market presents additional risks to the Fund and may limit the ability of the Fund to use, and the availability or performance of such instruments. For instance, under Rule 18f-4, value-at-risk 18f-4. 18f-4 The Fund’s investments in regulated derivatives instruments, such as swaps, futures and options, will be subject to maximum position limits trade</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row>
    <row r="82">
      <c r="A82" s="4" t="inlineStr">
        <is>
          <t>Derivatives Risk Acquired Fund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row>
    <row r="83">
      <c r="A83" s="3" t="inlineStr">
        <is>
          <t>General Description of Registrant [Abstract]</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row>
    <row r="84">
      <c r="A84" s="4" t="inlineStr">
        <is>
          <t>Risk [Text Block]</t>
        </is>
      </c>
      <c r="C84" s="4" t="inlineStr">
        <is>
          <t xml:space="preserve"> Derivatives Risk. If a counterparty becomes bankrupt or otherwise fails to perform its obligations under a derivative contract due to financial difficulties, the Fund could experience significant delays in obtaining any recovery under the derivative contract in a bankruptcy or other reorganization proceeding or may not recover at all. In addition, in the event of the insolvency of a counterparty to a derivative transaction, the derivative contract would typically be terminated at its fair market value. If the Fund is owed this fair market value in the termination of the derivative contract and its claim is unsecured, the Fund will be treated as a general creditor of such counterparty and will not have any claim with respect to the underlying security. Certain derivatives may give rise to a form of leverage, which magnifies the potential for gain and the risk of loss. The counterparty risk for cleared derivative transactions is generally lower than for uncleared OTC derivatives because generally a clearing organization becomes substituted for each counterparty to a cleared derivative contract and, in effect, guarantees the parties’ performance under the contract as each party to a trade looks only to the clearing house for performance of financial obligations. However, there can be no assurance that the clearing house, or its members, will satisfy its obligations to the Fund. Exchange trading will generally increase market transparency and liquidity but could cause the Fund to incur increased expenses. In addition, depending on the size of the Fund and other factors, the margin required under the rules of a clearing house and by a clearing member could be in excess of the collateral required to be posted by the Fund to support its obligations under a similar OTC derivative transaction. However, the U.S. Commodity Futures Trading Commission (“CFTC”) and other applicable regulators have adopted rules imposing certain margin requirements, including minimums, on uncleared OTC derivative transactions which could result in the Fund and its counterparties posting higher margin amounts for uncleared OTC derivative transactions. Certain of the derivative investments in which the Fund invests will, in certain circumstances, give rise to a form of financial leverage, which may magnify the risk of owning such instruments. The ability to successfully use derivative investments depends on the ability of the Adviser to predict pertinent market movements, which cannot be assured. In addition, amounts paid by the Fund as premiums and cash or other assets held in margin accounts with respect to the Fund’s derivative investments would not be available to the Fund for other investment purposes, which could result in lost opportunities for gain. OTC derivatives generally are more difficult to purchase, sell or value than other investments. Although both OTC and exchange-traded derivatives markets can experience a lack of liquidity, OTC non-standardized mark-to-market) Derivatives transactions also are subject to operational risk, including from documentation issues, settlement issues, system failures, inadequate controls, and human error, and legal risk, including risk of insufficient documentation, insufficient capacity or authority of a counterparty, or legality or enforceability of a contract. The derivatives markets have become subject to comprehensive statutes, regulations and margin requirements. In particular, in the United States the Dodd-Frank Wall Street Reform and Consumer Protection Act (the “Dodd-Frank Act”) regulates the OTC derivatives market by, among other things, requiring many derivative transactions to be cleared and traded on an exchange, expanding entity registration requirements, imposing business conduct requirements on dealers and requiring banks to move some derivatives trading units to a non-guaranteed Regulation of the derivatives market presents additional risks to the Fund and may limit the ability of the Fund to use, and the availability or performance of such instruments. For instance, under Rule 18f-4, value-at-risk 18f-4. 18f-4 The Fund’s investments in regulated derivatives instruments, such as swaps, futures and options, will be subject to maximum position limits trade</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row>
    <row r="85">
      <c r="A85" s="4" t="inlineStr">
        <is>
          <t>Distressed Debt, Litigation, Bankruptcy and Other Proceedings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row>
    <row r="86">
      <c r="A86" s="3" t="inlineStr">
        <is>
          <t>General Description of Registrant [Abstract]</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row>
    <row r="87">
      <c r="A87" s="4" t="inlineStr">
        <is>
          <t>Risk [Text Block]</t>
        </is>
      </c>
      <c r="C87" s="4" t="inlineStr">
        <is>
          <t xml:space="preserve"> Distressed Debt, Litigation, Bankruptcy and Other Proceedings. From time to time, the Adviser will make investments for the Fund in companies involved in bankruptcy proceedings. There are a number of significant risks when investing in companies involved in bankruptcy proceedings, and many events in a bankruptcy are the product of contested matters and adversary proceedings which are beyond the control of the creditors. A bankruptcy filing could have adverse and permanent effects on a company. Further, if the proceeding is converted to a liquidation, the liquidation value of the company might not equal the liquidation value that was believed to exist at the time of the investment. In addition, the duration of a bankruptcy proceeding is difficult to predict. A creditor’s return on investment can be impacted adversely by delays while the plan of reorganization is being negotiated, approved by the creditors and confirmed by the bankruptcy court, and until it ultimately becomes effective. Certain claims, such as claims for taxes, wages and certain trade claims, could have priority by law over the claims of certain creditors and administrative costs in connection with a bankruptcy proceeding are frequently high and will be paid out of the debtor’s estate prior to any return to creditors. Certain investments of the Fund could be subject to federal bankruptcy law and state fraudulent transfer laws, which vary from state to state, if the debt obligations relating to such investments were issued with the intent of hindering, delaying or defrauding creditors or, in certain circumstances, if the issuer receives less than reasonably equivalent value or fair consideration in return for issuing such debt obligations. If the debt is used for a buyout of shareholders, this risk is greater than if the debt proceeds are used for day-to-day Under certain circumstances, payments to the Fund could be reclaimed if any such payment or distribution is later determined to have been a fraudulent conveyance, preferential payment or similar transaction under applicable bankruptcy and insolvency laws. Furthermore, investments in restructurings could be adversely affected by statutes relating to, among other things, fraudulent conveyances, voidable preferences, lender liability and the court’s discretionary power to disallow, subordinate or disenfranchise particular claims or recharacterize investments made in the form of debt as equity contributions. Under Title 11 of the United States Code, as amended (the “Bankruptcy Code”), a lender that has inappropriately exercised control of the management and policies of a company that is a debtor under the Bankruptcy Code could have its claims against the company subordinated or disallowed or could be found liable for damages suffered by parties as a result of such actions. Such claims could also be disallowed or subordinated to the claims of other creditors if the lender (e.g., the Fund) (i) is found to have engaged in other inequitable conduct resulting in harm to other parties, (ii) intentionally takes action that results in the undercapitalization of a borrower, (iii) engages in fraud with respect to, or makes misrepresentations to other creditors, or (iv) uses its influence as a shareholder to dominate or control a borrower to the detriment of other creditors of such borrower. The lender’s investment could also be recharacterized or treated as equity if it is deemed to be a contribution to capital, or if the lender attempts to control the outcome of the business affairs of a company prior to its filing under the Bankruptcy Code. While the Fund attempts to avoid taking the types of action that would lead to the subordination, disallowance and liability described above, there can be no assurance that such claims will not be asserted or that the Fund will be able successfully to defend against them. From time to time, the Fund seeks to place its representatives on the boards of certain companies in which the Fund has invested. The Fund could also invest in companies in which KKR and/or other KKR clients or accounts will have representatives on the boards of such companies. While such representation could enable the Fund to enhance the sale value of its debt investments in a company, such involvement (and/or an equity stake by the Fund, KKR or other KKR clients or accounts in such company) could also prevent the Fund from freely disposing of its debt investments and could subject the Fund to additional liability or result in recharacterization of the Fund’s debt investments as equity. The Fund attempts to balance the advantages and disadvantages of such representation when deciding whether and how to exercise its rights with respect to such companies, but the exercise of such rights could produce adverse consequences in particular situations. Insofar as the Fund’s portfolio includes obligations of non-U.S. Changes non-U.S.</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row>
    <row r="88">
      <c r="A88" s="4" t="inlineStr">
        <is>
          <t>Duration Risk [Membe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row>
    <row r="89">
      <c r="A89" s="3" t="inlineStr">
        <is>
          <t>General Description of Registrant [Abstract]</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row>
    <row r="90">
      <c r="A90" s="4" t="inlineStr">
        <is>
          <t>Risk [Text Block]</t>
        </is>
      </c>
      <c r="C90" s="4" t="inlineStr">
        <is>
          <t xml:space="preserve"> Duration Risk.</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row>
    <row r="91">
      <c r="A91" s="4" t="inlineStr">
        <is>
          <t>Emerging Markets Risk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row>
    <row r="92">
      <c r="A92" s="3" t="inlineStr">
        <is>
          <t>General Description of Registrant [Abstract]</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row>
    <row r="93">
      <c r="A93" s="4" t="inlineStr">
        <is>
          <t>Risk [Text Block]</t>
        </is>
      </c>
      <c r="C93" s="4" t="inlineStr">
        <is>
          <t xml:space="preserve"> Emerging Markets Risk.</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row>
    <row r="94">
      <c r="A94" s="4" t="inlineStr">
        <is>
          <t>Equity Securities Risk [Member]</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row>
    <row r="95">
      <c r="A95" s="3" t="inlineStr">
        <is>
          <t>General Description of Registrant [Abstract]</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row>
    <row r="96">
      <c r="A96" s="4" t="inlineStr">
        <is>
          <t>Risk [Text Block]</t>
        </is>
      </c>
      <c r="C96" s="4" t="inlineStr">
        <is>
          <t xml:space="preserve"> Equity Securities Risk. non-public non-public</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row>
    <row r="97">
      <c r="A97" s="4" t="inlineStr">
        <is>
          <t>European Market Infrastructure Regulation [Membe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row>
    <row r="98">
      <c r="A98" s="3" t="inlineStr">
        <is>
          <t>General Description of Registrant [Abstract]</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row>
    <row r="99">
      <c r="A99" s="4" t="inlineStr">
        <is>
          <t>Risk [Text Block]</t>
        </is>
      </c>
      <c r="C99" s="4" t="inlineStr">
        <is>
          <t xml:space="preserve"> European Market Infrastructure Regulation.</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row>
    <row r="100">
      <c r="A100" s="4" t="inlineStr">
        <is>
          <t>Eurozone Risk [Member]</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row>
    <row r="101">
      <c r="A101" s="3" t="inlineStr">
        <is>
          <t>General Description of Registrant [Abstract]</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row>
    <row r="102">
      <c r="A102" s="4" t="inlineStr">
        <is>
          <t>Risk [Text Block]</t>
        </is>
      </c>
      <c r="C102" s="4" t="inlineStr">
        <is>
          <t xml:space="preserve"> Eurozone Risk. in order to limit or contain these issues could themselves lead to economic contraction and resulting adverse effects for the Fund. It is possible that a number of the Fund’s securities will be denominated in the Euro. Legal uncertainty about the funding of Euro denominated obligations following any breakup or exits from the Eurozone (particularly in the case of investments in companies in affected countries) could also have material adverse effects on the Fund. On June 23, 2016, the UK voted, via referendum, to exit from the EU. On January 31, 2020, the UK officially withdrew from the EU (commonly referred to as “Brexit”). On December 24, 2020, the UK and EU announced a preliminary trade agreement and security deal, which took effect on January 1, 2021. Brexit could impact the Fund and its investments (and their underlying issuers) in a variety of ways, not all of which are currently readily apparent. The UK, EU and broader global economy may experience substantial volatility in foreign exchange markets and a sustained weakness in the British pound’s exchange rate against the United States dollar, the euro and other currencies, which may impact Fund returns. The Fund will, from time to time, invest in portfolio companies and other issuers with significant operations and/or assets in the UK, any of which could be adversely impacted by any new legal, tax and regulatory environment, whether by increased costs or impediments to the implementation of their business plan. Such events could result from, among other things, increased uncertainty and volatility in financial markets; fluctuations in asset values; fluctuations in exchange rates; decreased liquidity of investments located, traded or listed within the UK, the EU or elsewhere; and/or changes in legal and regulatory regimes to which Fund investments are or become subject. There is still significant uncertainty regarding the potential consequences of Brexit. Brexit also may cause additional member states to contemplate departing from the EU, which would likely perpetuate political and economic instability in the region and cause additional market disruption in global financial markets. The effects on the UK, European and global economies of the exit of the UK (and/or other EU members) from the EU, or the exit of other EU members from the European monetary area and/or the redenomination of financial instruments from the Euro to a different currency, are difficult to predict and to protect fully against. Many of the foregoing risks are outside of the control of the Fund and the Adviser. These risks could affect the Fund, the Adviser and other service providers given economic, political and regulatory uncertainty created by Brexit.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row>
    <row r="103">
      <c r="A103" s="4" t="inlineStr">
        <is>
          <t>Event Driven Investing [Member]</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row>
    <row r="104">
      <c r="A104" s="3" t="inlineStr">
        <is>
          <t>General Description of Registrant [Abstract]</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row>
    <row r="105">
      <c r="A105" s="4" t="inlineStr">
        <is>
          <t>Risk [Text Block]</t>
        </is>
      </c>
      <c r="C105" s="4" t="inlineStr">
        <is>
          <t xml:space="preserve"> Event Driven Investing.</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row>
    <row r="106">
      <c r="A106" s="4" t="inlineStr">
        <is>
          <t>Fixed-Income Instruments Risk/Fixed-Income Market Risk Acquiring Fund [Member]</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row>
    <row r="107">
      <c r="A107" s="3" t="inlineStr">
        <is>
          <t>General Description of Registrant [Abstract]</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row>
    <row r="108">
      <c r="A108" s="4" t="inlineStr">
        <is>
          <t>Risk [Text Block]</t>
        </is>
      </c>
      <c r="C108" s="4" t="inlineStr">
        <is>
          <t xml:space="preserve"> Fixed-Income Instruments Risk. From time to time, the obligor of a fixed-income instrument will not be able or willing to pay interest or to repay principal when due in accordance with the terms of the associated agreement. An obligor’s willingness and ability to pay interest or to repay principal due in a timely manner will be affected by, among other factors, its cash flow. Commercial bank lenders could be able to contest payments to the holders of other debt obligations of the same obligor in the event of default under their commercial bank loan agreements.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row>
    <row r="109">
      <c r="A109" s="4" t="inlineStr">
        <is>
          <t>Foreign Currency Risk [Member]</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row>
    <row r="110">
      <c r="A110" s="3" t="inlineStr">
        <is>
          <t>General Description of Registrant [Abstract]</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row>
    <row r="111">
      <c r="A111" s="4" t="inlineStr">
        <is>
          <t>Risk [Text Block]</t>
        </is>
      </c>
      <c r="C111" s="4" t="inlineStr">
        <is>
          <t xml:space="preserve"> Foreign Currency Risk. non-U.S. relating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row>
    <row r="112">
      <c r="A112" s="4" t="inlineStr">
        <is>
          <t>Government Intervention in the Financial Markets [Member]</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row>
    <row r="113">
      <c r="A113" s="3" t="inlineStr">
        <is>
          <t>General Description of Registrant [Abstract]</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row>
    <row r="114">
      <c r="A114" s="4" t="inlineStr">
        <is>
          <t>Risk [Text Block]</t>
        </is>
      </c>
      <c r="C114" s="4" t="inlineStr">
        <is>
          <t xml:space="preserve"> Government Intervention in the Financial Markets. COVID-19</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row>
    <row r="115">
      <c r="A115" s="4" t="inlineStr">
        <is>
          <t>Inflation/Deflation Risk [Member]</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row>
    <row r="116">
      <c r="A116" s="3" t="inlineStr">
        <is>
          <t>General Description of Registrant [Abstract]</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row>
    <row r="117">
      <c r="A117" s="4" t="inlineStr">
        <is>
          <t>Risk [Text Block]</t>
        </is>
      </c>
      <c r="C117" s="4" t="inlineStr">
        <is>
          <t xml:space="preserve"> Inflation/Deflation Risk. Deflation risk is the risk that prices throughout the economy decline over time — the opposite of inflation. Deflation could have an adverse effect on the creditworthiness of issuers and could make issuer defaults more likely, which could result in a decline in the value of the Fund’s portfolio.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row>
    <row r="118">
      <c r="A118" s="4" t="inlineStr">
        <is>
          <t>Interest Rate Risk Acquiring Fund [Member]</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row>
    <row r="119">
      <c r="A119" s="3" t="inlineStr">
        <is>
          <t>General Description of Registrant [Abstract]</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row>
    <row r="120">
      <c r="A120" s="4" t="inlineStr">
        <is>
          <t>Risk [Text Block]</t>
        </is>
      </c>
      <c r="C120" s="4" t="inlineStr">
        <is>
          <t xml:space="preserve"> Interest Rate Risk. non-U.S.</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row>
    <row r="121">
      <c r="A121" s="4" t="inlineStr">
        <is>
          <t>Investment and Market Risk/Market Risk Acquiring Fund [Member]</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row>
    <row r="122">
      <c r="A122" s="3" t="inlineStr">
        <is>
          <t>General Description of Registrant [Abstract]</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row>
    <row r="123">
      <c r="A123" s="4" t="inlineStr">
        <is>
          <t>Risk [Text Block]</t>
        </is>
      </c>
      <c r="C123" s="4" t="inlineStr">
        <is>
          <t xml:space="preserve"> Investment and Market Risk. The Fund is materially affected by market, economic and political conditions and events, such as natural disasters, epidemics and pandemics, globally and in the jurisdictions and sectors in which it invests or operates, including factors affecting interest rates, the availability of credit, currency exchange rates and trade barriers. For example, COVID-19 Ongoing events in the subprime mortgage market and other areas of the fixed income markets have caused significant dislocations, illiquidity and volatility in the leveraged loan and bond markets, as well as in the wider global financial markets. To the extent portfolio companies and other issuers of the Fund’s portfolio investments participate in or have exposure to such markets, the results of their operations could be adversely affected. In addition, to the extent that such economic and market events and conditions reoccur, this would have a further adverse impact on the availability of credit to businesses generally. Global economic conditions could adversely impact the financial resources and credit quality of corporate and other borrowers in which the Fund invests and result in the inability of such borrowers to make principal and interest payments on, or refinance, outstanding debt when due. In the event of such defaults, the Fund could suffer a partial or total loss of their investment in such borrowers, which would, in turn, have an adverse effect on the Fund’s returns. Such economic and market events and conditions also could restrict the ability of the Fund to sell or liquidate investments at favorable times or for favorable prices (although such events and conditions would not necessarily foreclose the Fund’s ability to hold such investments until maturity). It is possible that the value of the Fund’s investments will not generate expected current proceeds or appreciate as anticipated and could suffer a loss. Trends and historical events do not imply, forecast or predict future events and past performance is not necessarily indicative of future results. There can be no assurance that the assumptions made or the beliefs and expectations currently held by the Adviser will prove correct, and actual events and circumstances can vary significantly. The Fund will, from time to time, be subject to risk arising from a default by one of several large institutions that are dependent on one another to meet their liquidity or operational needs, so that a default by one institution could cause a series of defaults by the other institutions. This is sometimes referred to as “systemic risk” and could adversely affect financial intermediaries, such as clearing agencies, clearing houses, banks, securities firms and exchanges, with which the Fund interacts on a daily basis.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row>
    <row r="124">
      <c r="A124" s="4" t="inlineStr">
        <is>
          <t>Investment Companies Risk/ETF and Other Investment Company Risk Acquiring Fund [Member]</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row>
    <row r="125">
      <c r="A125" s="3" t="inlineStr">
        <is>
          <t>General Description of Registrant [Abstract]</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row>
    <row r="126">
      <c r="A126" s="4" t="inlineStr">
        <is>
          <t>Risk [Text Block]</t>
        </is>
      </c>
      <c r="C126" s="4" t="inlineStr">
        <is>
          <t xml:space="preserve"> Investment Companies Risk. closed-end closed-end closed-end closed-end closed-end</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row>
    <row r="127">
      <c r="A127" s="4" t="inlineStr">
        <is>
          <t>Investment Companies Risk/ETF and Other Investment Company Risk Acquired Fund [Member]</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row>
    <row r="128">
      <c r="A128" s="3" t="inlineStr">
        <is>
          <t>General Description of Registrant [Abstract]</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row>
    <row r="129">
      <c r="A129" s="4" t="inlineStr">
        <is>
          <t>Risk [Text Block]</t>
        </is>
      </c>
      <c r="C129" s="4" t="inlineStr">
        <is>
          <t xml:space="preserve"> Investment Companies Risk. closed-end closed-end closed-end closed-end closed-end</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row>
    <row r="130">
      <c r="A130" s="4" t="inlineStr">
        <is>
          <t>Legal and Regulatory Risk [Member]</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row>
    <row r="131">
      <c r="A131" s="3" t="inlineStr">
        <is>
          <t>General Description of Registrant [Abstract]</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row>
    <row r="132">
      <c r="A132" s="4" t="inlineStr">
        <is>
          <t>Risk [Text Block]</t>
        </is>
      </c>
      <c r="C132" s="4" t="inlineStr">
        <is>
          <t xml:space="preserve"> Legal and Regulatory Risk. non-U.S. For example, the Dodd-Frank Act and the rules that have been or will be promulgated thereunder by relevant regulators could negatively impact the ability of the Fund to meet its investment objectives either through limits or requirements imposed on it or upon its counterparties. It is unknown in what form, when and in what order significant regulatory initiatives will be implemented or the impact any such implemented regulations will have on the Fund, the markets or instruments in which the Fund invests or the counterparties with which the Fund conducts business. The effect of regulatory change on the Fund, while impossible to predict, could be substantial, adverse and potentially limit or completely restrict the ability of the Fund to implement its investment strategy or increase the costs of using certain instruments or make them less effective. In addition, the practice of short selling has been the subject of numerous temporary restrictions, and similar restrictions could be promulgated at any time. Such restrictions could adversely affect the returns of the Fund.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row>
    <row r="133">
      <c r="A133" s="4" t="inlineStr">
        <is>
          <t>Lender Liability Risk [Member]</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row>
    <row r="134">
      <c r="A134" s="3" t="inlineStr">
        <is>
          <t>General Description of Registrant [Abstract]</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row>
    <row r="135">
      <c r="A135" s="4" t="inlineStr">
        <is>
          <t>Risk [Text Block]</t>
        </is>
      </c>
      <c r="C135" s="4" t="inlineStr">
        <is>
          <t xml:space="preserve"> Lender Liability Risk. In addition, under common law principles that in some cases form the basis for lender liability claims, if a lender or bondholder (i) intentionally takes an action that results in the undercapitalization of a Borrower to the detriment of other creditors of such Borrower; (ii) engages in other inequitable conduct to the detriment of such other creditors; (iii) engages in fraud with respect to, or makes misrepresentations to, such other creditors; or (iv) uses its influence as a stockholder to dominate or control a Borrower to the detriment of other creditors of such Borrower, a court might elect to subordinate the claim of the offending lender or bondholder to the claims of the disadvantaged creditor or creditors, a remedy called “equitable subordination.” Because affiliates of, or persons related to, the Adviser will, at times, hold equity or other interests in obligors of the Fund, the Fund could be exposed to claims for equitable subordination or lender liability or both based on such equity or other holdings.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row>
    <row r="136">
      <c r="A136" s="4" t="inlineStr">
        <is>
          <t>Leverage Risk Acquiring Fund [Member]</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row>
    <row r="137">
      <c r="A137" s="3" t="inlineStr">
        <is>
          <t>General Description of Registrant [Abstract]</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row>
    <row r="138">
      <c r="A138" s="4" t="inlineStr">
        <is>
          <t>Risk [Text Block]</t>
        </is>
      </c>
      <c r="C138" s="4" t="inlineStr">
        <is>
          <t xml:space="preserve"> Leverage Risk. Under the 1940 Act, the Fund generally may not (1) borrow money in an amount greater than 33 1/3% of the Fund’s Managed Assets or (2) issue preferred shares in an amount, when aggregated with any indebtedness outstanding, greater than 50% of the Fund’s Managed Assets. The SEC rule related to the use of derivatives, reverse repurchase agreements and certain other transactions by registered investment companies requires the Fund to trade derivatives and other transactions that create future payment or delivery obligations (except reverse repurchase agreements and similar financing transactions) subject to value-at-risk derivatives transactions. Reverse repurchase agreements or similar financing transactions aggregated with other indebtedness do not need to be included in the calculation of whether a fund satisfies the limited derivatives users exception, but for funds subject to the VaR testing requirement, reverse repurchase agreements and similar financing transactions must be included for purposes of such testing whether treated as derivatives transactions or not. The SEC also provided guidance in connection with the new rule regarding the use of securities lending collateral that may limit the Fund’s securities lending activities. In addition, the Fund is permitted to invest in a security on a when-issued or forward-settling basis, or with a non-standard Use of leverage creates an opportunity for increased income and return for Common Shareholders but, at the same time, creates risks, including the likelihood of greater volatility in the NAV and market price of, and distributions on, the common shares. Increases and decreases in the value of the Fund’s portfolio will be magnified if the Fund uses leverage. In particular, leverage can magnify interest rate risk, which is the risk that the prices of portfolio securities will fall (or rise) if market interest rates for those types of securities rise (or fall). As a result, leverage can cause greater changes in the Fund’s NAV, which will be borne entirely by the Common Shareholders. There can be no assurance that the Fund will use leverage or that its leveraging strategy will be successful during any period in which it is employed. The Fund will, from time to time, be subject to investment restrictions of one or more NRSROs and/or credit facility lenders as a result of its use of financial leverage. These restrictions could impose asset coverage or portfolio composition requirements that are more stringent than those imposed on the Fund by the 1940 Act. It is not anticipated that these covenants or portfolio requirements will significantly impede the Adviser in managing the Fund’s portfolio in accordance with its investment objectives and policies. Nonetheless, if these covenants or guidelines are more restrictive than those imposed by the 1940 Act, the Fund will not be able to use as much leverage as it otherwise could have, which could reduce the Fund’s investment returns. In addition, the Fund expects that any notes it issues or credit facility it enters into would contain covenants that, among other things, impose geographic exposure limitations, credit quality minimums, liquidity minimums, concentration limitations and currency hedging requirements on the Fund. These covenants would also likely limit the Fund’s ability to pay distributions in certain circumstances, incur additional debt, change fundamental investment policies and engage in certain transactions, including mergers and consolidations. Such restrictions could cause the Adviser to make different investment decisions than if there were no such restrictions and could limit the ability of the Board and Common Shareholders to change fundamental investment policies. The costs of a financial leverage program (including the costs of offering preferred shares and notes) will be borne entirely by Common Shareholders and consequently will result in a reduction of the NAV of the common shares. During periods in which the Fund is using leverage, the fees paid by the Fund for investment advisory services will be higher than if the Fund did not use leverage because the investment advisory fees paid will be calculated on the basis of the Fund’s Managed Assets, which includes proceeds from (and assets subject to) any credit facility, margin facility, any issuance of preferred shares or notes, any reverse repurchase agreements, dollar rolls or similar transactions. This will create a conflict of interest between the Adviser, on the one hand, and Common Shareholders, on the other hand. To seek to monitor this potential conflict, the Board intends to periodically review the Fund’s use of leverage, including its impact on Fund performance and on the Adviser’s fees. The Fund can also offset derivative positions against one another or against other assets to manage the effective market exposure resulting from derivatives in its portfolio. In addition, to the extent that any offsetting positions do not behave in relation to one another as expected, the Fund could perform as if it were leveraged. The Fund’s use of leverage could create the opportunity for a higher return for Common Shareholders but would also result in special risks for Common Shareholders and can magnify the effect of any losses. If the income and gains earned on the securities and investments purchased with leverage proceeds are greater than the cost of the leverage, the return on the common shares will be greater than if leverage had not been used. Conversely, if the income and gains from the securities and investments purchased with such proceeds do not cover the cost of leverage, the return on the common shares will be less than if leverage had not been used. There is no assurance that a leveraging strategy will be successful.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row>
    <row r="139">
      <c r="A139" s="4" t="inlineStr">
        <is>
          <t>Leverage Risk Acquired Fund [Member]</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row>
    <row r="140">
      <c r="A140" s="3" t="inlineStr">
        <is>
          <t>General Description of Registrant [Abstract]</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row>
    <row r="141">
      <c r="A141" s="4" t="inlineStr">
        <is>
          <t>Risk [Text Block]</t>
        </is>
      </c>
      <c r="C141" s="4" t="inlineStr">
        <is>
          <t xml:space="preserve"> Leverage Risk. Under the 1940 Act, the Fund generally may not (1) borrow money in an amount greater than 33 1/3% of the Fund’s Managed Assets or (2) issue preferred shares in an amount, when aggregated with any indebtedness outstanding, greater than 50% of the Fund’s Managed Assets. The SEC rule related to the use of derivatives, reverse repurchase agreements and certain other transactions by registered investment companies requires the Fund to trade derivatives and other transactions that create future payment or delivery obligations (except reverse repurchase agreements and similar financing transactions) subject to value-at-risk derivatives transactions. Reverse repurchase agreements or similar financing transactions aggregated with other indebtedness do not need to be included in the calculation of whether a fund satisfies the limited derivatives users exception, but for funds subject to the VaR testing requirement, reverse repurchase agreements and similar financing transactions must be included for purposes of such testing whether treated as derivatives transactions or not. The SEC also provided guidance in connection with the new rule regarding the use of securities lending collateral that may limit the Fund’s securities lending activities. In addition, the Fund is permitted to invest in a security on a when-issued or forward-settling basis, or with a non-standard Use of leverage creates an opportunity for increased income and return for Common Shareholders but, at the same time, creates risks, including the likelihood of greater volatility in the NAV and market price of, and distributions on, the common shares. Increases and decreases in the value of the Fund’s portfolio will be magnified if the Fund uses leverage. In particular, leverage can magnify interest rate risk, which is the risk that the prices of portfolio securities will fall (or rise) if market interest rates for those types of securities rise (or fall). As a result, leverage can cause greater changes in the Fund’s NAV, which will be borne entirely by the Common Shareholders. There can be no assurance that the Fund will use leverage or that its leveraging strategy will be successful during any period in which it is employed. The Fund will, from time to time, be subject to investment restrictions of one or more NRSROs and/or credit facility lenders as a result of its use of financial leverage. These restrictions could impose asset coverage or portfolio composition requirements that are more stringent than those imposed on the Fund by the 1940 Act. It is not anticipated that these covenants or portfolio requirements will significantly impede the Adviser in managing the Fund’s portfolio in accordance with its investment objectives and policies. Nonetheless, if these covenants or guidelines are more restrictive than those imposed by the 1940 Act, the Fund will not be able to use as much leverage as it otherwise could have, which could reduce the Fund’s investment returns. In addition, the Fund expects that any notes it issues or credit facility it enters into would contain covenants that, among other things, impose geographic exposure limitations, credit quality minimums, liquidity minimums, concentration limitations and currency hedging requirements on the Fund. These covenants would also likely limit the Fund’s ability to pay distributions in certain circumstances, incur additional debt, change fundamental investment policies and engage in certain transactions, including mergers and consolidations. Such restrictions could cause the Adviser to make different investment decisions than if there were no such restrictions and could limit the ability of the Board and Common Shareholders to change fundamental investment policies. The costs of a financial leverage program (including the costs of offering preferred shares and notes) will be borne entirely by Common Shareholders and consequently will result in a reduction of the NAV of the common shares. During periods in which the Fund is using leverage, the fees paid by the Fund for investment advisory services will be higher than if the Fund did not use leverage because the investment advisory fees paid will be calculated on the basis of the Fund’s Managed Assets, which includes proceeds from (and assets subject to) any credit facility, margin facility, any issuance of preferred shares or notes, any reverse repurchase agreements, dollar rolls or similar transactions. This will create a conflict of interest between the Adviser, on the one hand, and Common Shareholders, on the other hand. To seek to monitor this potential conflict, the Board intends to periodically review the Fund’s use of leverage, including its impact on Fund performance and on the Adviser’s fees. The Fund can also offset derivative positions against one another or against other assets to manage the effective market exposure resulting from derivatives in its portfolio. In addition, to the extent that any offsetting positions do not behave in relation to one another as expected, the Fund could perform as if it were leveraged. The Fund’s use of leverage could create the opportunity for a higher return for Common Shareholders but would also result in special risks for Common Shareholders and can magnify the effect of any losses. If the income and gains earned on the securities and investments purchased with leverage proceeds are greater than the cost of the leverage, the return on the common shares will be greater than if leverage had not been used. Conversely, if the income and gains from the securities and investments purchased with such proceeds do not cover the cost of leverage, the return on the common shares will be less than if leverage had not been used. There is no assurance that a leveraging strategy will be successful.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row>
    <row r="142">
      <c r="A142" s="4" t="inlineStr">
        <is>
          <t>LIBOR Replacement And Floating Rate Benchmark Risk [Member]</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row>
    <row r="143">
      <c r="A143" s="3" t="inlineStr">
        <is>
          <t>General Description of Registrant [Abstract]</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row>
    <row r="144">
      <c r="A144" s="4" t="inlineStr">
        <is>
          <t>Risk [Text Block]</t>
        </is>
      </c>
      <c r="C144" s="4" t="inlineStr">
        <is>
          <t xml:space="preserve"> LIBOR Replacement and Floating Rate Benchmark Risk. non-representative While some instruments contemplated a scenario where LIBOR is no longer available by providing for an alternative rate setting methodology, not all instruments had such provisions. Instruments that included robust fallback provisions to facilitate the transition from LIBOR to an alternative floating rate benchmark may have also included adjustments that do not adequately compensate the holder for the different characteristics of the alternative reference rate. The result may be that the fallback provision resulted in a value transfer from one party to the instrument to the counterparty. Additionally, because such provisions may differ across instruments (e.g., hedges versus cash positions hedged), LIBOR’s replacement may give rise to basis risk and render hedges less effective. In many cases, in the event that an instrument falls back to an alternative floating rate benchmark, including the Secured Overnight Financing Rate (“SOFR”) or any reference rate based on SOFR, the alternative reference rate will not perform the same as LIBOR because the alternative reference rates do not include a credit sensitive component in the calculation of the rate. SOFR is based on a secured lending markets in U.S. government securities and does not reflect credit risk in the inter- bank lending market in the way that LIBOR did. Although the transition process away from LIBOR has become generally well-defined, there remains uncertainty regarding the nature of alternative floating rate benchmarks, the continued utilization of synthetic LIBOR and the remaining work to be done in connection with the LIBOR transition. LIBOR’s replacement could lead to significant short-term and long-term uncertainty and market instability. Developments around LIBOR’s replacement or the adoption of alternative floating rate benchmarks, including SOFR and reference rates based on SOFR, could negatively impact financial markets in general and present heightened risks, including with respect to the Fund’s investments. No single alternative floating rate benchmark has replaced LIBOR and neither synthetic LIBOR nor any alternative floating rate benchmarks (including SOFR and reference rates based on SOFR) perform in the same way that LIBOR did, which may further impact the Fund’s investments. As a result of this uncertainty and developments relating to the transition process, the Fund and its investments may be adversely affected.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row>
    <row r="145">
      <c r="A145" s="4" t="inlineStr">
        <is>
          <t>Liquidity Risk Acquiring Fund [Member]</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row>
    <row r="146">
      <c r="A146" s="3" t="inlineStr">
        <is>
          <t>General Description of Registrant [Abstract]</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row>
    <row r="147">
      <c r="A147" s="4" t="inlineStr">
        <is>
          <t>Risk [Text Block]</t>
        </is>
      </c>
      <c r="C147" s="4" t="inlineStr">
        <is>
          <t xml:space="preserve"> Liquidity Risk. Illiquid and restricted securities can be difficult to dispose of at a fair price at the times when the Fund believes it is desirable to do so. The market price of illiquid and restricted securities generally is more volatile than that of more liquid securities, which could adversely affect the price that the Fund pays for or recovers upon the sale of such securities. Illiquid and restricted securities are also more difficult to value, especially in challenging markets, and the Adviser’s judgment will play a greater role in the valuation process. Investment of the Fund’s assets in illiquid and restricted securities could restrict the Fund’s ability to take advantage of market opportunities. In order to dispose of an unregistered security, the Fund, where it has contractual rights to do so, could have to cause such security to be registered. A considerable period could elapse between the time the decision is made to sell the security and the time the security is registered, thereby enabling the Fund to sell it. Contractual restrictions on the resale of securities vary in length and scope and are generally the result of a negotiation between the issuer and acquiror of the securities. In either case, the Fund would bear market risks during that period. Some loans and fixed-income instruments are not readily marketable and could be subject to restrictions on resale. Loans and fixed-income instruments might not be listed on any national securities exchange and no active trading market might exist for certain of the loans and fixed-income instruments in which the Fund invests. Where a secondary market exists, the market for some loans and fixed-income instruments could be subject to irregular trading activity, wide bid/ask spreads and extended trade settlement periods. In addition, events occurring subsequent to an investment by the Fund, including, for example, withdrawals, changes in market, political or other relevant circumstances, could cause some loans and fixed-income instruments that were liquid at the time of acquisition to become illiquid or otherwise cause the Fund’s concentration in illiquid investments to increas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row>
    <row r="148">
      <c r="A148" s="4" t="inlineStr">
        <is>
          <t>Liquidity Risk Acquired Fund [Member]</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row>
    <row r="149">
      <c r="A149" s="3" t="inlineStr">
        <is>
          <t>General Description of Registrant [Abstract]</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row>
    <row r="150">
      <c r="A150" s="4" t="inlineStr">
        <is>
          <t>Risk [Text Block]</t>
        </is>
      </c>
      <c r="C150" s="4" t="inlineStr">
        <is>
          <t xml:space="preserve"> Liquidity Risk. Illiquid and restricted securities can be difficult to dispose of at a fair price at the times when the Fund believes it is desirable to do so. The market price of illiquid and restricted securities generally is more volatile than that of more liquid securities, which could adversely affect the price that the Fund pays for or recovers upon the sale of such securities. Illiquid and restricted securities are also more difficult to value, especially in challenging markets, and the Adviser’s judgment will play a greater role in the valuation process. Investment of the Fund’s assets in illiquid and restricted securities could restrict the Fund’s ability to take advantage of market opportunities. In order to dispose of an unregistered security, the Fund, where it has contractual rights to do so, could have to cause such security to be registered. A considerable period could elapse between the time the decision is made to sell the security and the time the security is registered, thereby enabling the Fund to sell it. Contractual restrictions on the resale of securities vary in length and scope and are generally the result of a negotiation between the issuer and acquiror of the securities. In either case, the Fund would bear market risks during that period. Some loans and fixed-income instruments are not readily marketable and could be subject to restrictions on resale. Loans and fixed-income instruments might not be listed on any national securities exchange and no active trading market might exist for certain of the loans and fixed-income instruments in which the Fund invests. Where a secondary market exists, the market for some loans and fixed-income instruments could be subject to irregular trading activity, wide bid/ask spreads and extended trade settlement periods. In addition, events occurring subsequent to an investment by the Fund, including, for example, withdrawals, changes in market, political or other relevant circumstances, could cause some loans and fixed-income instruments that were liquid at the time of acquisition to become illiquid or otherwise cause the Fund’s concentration in illiquid investments to increas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row>
    <row r="151">
      <c r="A151" s="4" t="inlineStr">
        <is>
          <t>Market Developments [Member]</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row>
    <row r="152">
      <c r="A152" s="3" t="inlineStr">
        <is>
          <t>General Description of Registrant [Abstract]</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row>
    <row r="153">
      <c r="A153" s="4" t="inlineStr">
        <is>
          <t>Risk [Text Block]</t>
        </is>
      </c>
      <c r="C153" s="4" t="inlineStr">
        <is>
          <t xml:space="preserve"> Market Developments. For example, certain Borrowers could, due to macroeconomic conditions, be unable to repay secured loans. A Borrower’s failure to satisfy financial or operating covenants imposed by lenders could lead to defaults and, potentially, termination of the secured loans and foreclosure on its secured assets, which could trigger cross- defaults under other agreements and jeopardize the Borrower’s ability to meet its obligations under its debt securities. The Fund will, from time to time, incur expenses to the extent necessary to seek recovery upon default or to negotiate new terms with a defaulting Borrower. In addition, if one of the Borrowers were to commence bankruptcy proceedings, even though the Fund will have structured its interest as senior debt, depending on the facts and circumstances, a bankruptcy court might recharacterize the Fund’s debt holding and subordinate all or a portion of its claim to that of other creditors. Adverse economic conditions also could decrease the value of collateral securing some of the Fund’s loans and the value of its equity investments. A recession could lead to financial losses in our portfolio and a decrease in revenues, net income and the value of the Fund’s assets. These developments could increase the volatility of the value of securities owned by the Fund. These developments also could make it more difficult for the Fund to accurately value its securities or to sell its securities on a timely basis. These developments could adversely affect the ability of the Fund to use leverage for investment purposes and increase the cost of such leverage, which would reduce returns to the holders of common shares. These developments also could adversely affect the broader economy, which in turn could adversely affect the ability of issuers of securities owned by the Fund to make payments of principal and interest when due, leading to lower credit ratings of the issuer and increased defaults by the issuer. Such developments could, in turn, reduce the value of securities owned by the Fund and adversely affect the NAV and market price of the Fund’s common shares.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row>
    <row r="154">
      <c r="A154" s="4" t="inlineStr">
        <is>
          <t>Market Discount Risk/Risk of Market Price Discount from Net Asset Value Acquiring Fund [Member]</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row>
    <row r="155">
      <c r="A155" s="3" t="inlineStr">
        <is>
          <t>General Description of Registrant [Abstract]</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row>
    <row r="156">
      <c r="A156" s="4" t="inlineStr">
        <is>
          <t>Risk [Text Block]</t>
        </is>
      </c>
      <c r="C156" s="4" t="inlineStr">
        <is>
          <t xml:space="preserve"> Market Discount Risk. closed-end closed-end</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row>
    <row r="157">
      <c r="A157" s="4" t="inlineStr">
        <is>
          <t>Market Disruptions from Natural Disasters or Geopolitical Risks/Economic, Geopolitical and Market Events Risk Acquiring Fund [Member]</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row>
    <row r="158">
      <c r="A158" s="3" t="inlineStr">
        <is>
          <t>General Description of Registrant [Abstract]</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row>
    <row r="159">
      <c r="A159" s="4" t="inlineStr">
        <is>
          <t>Risk [Text Block]</t>
        </is>
      </c>
      <c r="C159" s="4" t="inlineStr">
        <is>
          <t xml:space="preserve"> Market Disruptions from Natural Disasters or Geopolitical Risks.</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row>
    <row r="160">
      <c r="A160" s="4" t="inlineStr">
        <is>
          <t>Market Disruptions from Natural Disasters or Geopolitical Risks/Economic, Geopolitical and Market Events Risk Acquired Fund [Member]</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row>
    <row r="161">
      <c r="A161" s="3" t="inlineStr">
        <is>
          <t>General Description of Registrant [Abstract]</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row>
    <row r="162">
      <c r="A162" s="4" t="inlineStr">
        <is>
          <t>Risk [Text Block]</t>
        </is>
      </c>
      <c r="C162" s="4" t="inlineStr">
        <is>
          <t xml:space="preserve"> Market Disruptions from Natural Disasters or Geopolitical Risks.</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row>
    <row r="163">
      <c r="A163" s="4" t="inlineStr">
        <is>
          <t>Material Risks of Significant Methods of Analysis/Management Risk Acquiring Fund [Member]</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row>
    <row r="164">
      <c r="A164" s="3" t="inlineStr">
        <is>
          <t>General Description of Registrant [Abstract]</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row>
    <row r="165">
      <c r="A165" s="4" t="inlineStr">
        <is>
          <t>Risk [Text Block]</t>
        </is>
      </c>
      <c r="C165" s="4" t="inlineStr">
        <is>
          <t xml:space="preserve"> Material Risks of Significant Methods of Analysis. projections. General economic, natural, and other conditions, which are not predictable, can have an adverse impact on the reliability of such projections. Assumptions or projections about asset lives; the stability, growth, or predictability of costs; demand; or revenues generated by an investment or other factors associated therewith could, due to various risks and uncertainties including those described herein, differ materially from actual results.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row>
    <row r="166">
      <c r="A166" s="4" t="inlineStr">
        <is>
          <t>Misconduct of Employees and of Third-Party Service Providers [Member]</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row>
    <row r="167">
      <c r="A167" s="3" t="inlineStr">
        <is>
          <t>General Description of Registrant [Abstract]</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row>
    <row r="168">
      <c r="A168" s="4" t="inlineStr">
        <is>
          <t>Risk [Text Block]</t>
        </is>
      </c>
      <c r="C168" s="4" t="inlineStr">
        <is>
          <t xml:space="preserve"> Misconduct of Employees and of Third-Party Service Providers. misappropriating assets. In addition, employees and third-party service providers may improperly use or disclose confidential information, which could result in litigation or serious financial harm, including limiting the Fund’s business prospects or future marketing activities. No assurances can be given that the due diligence performed Adviser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row>
    <row r="169">
      <c r="A169" s="4" t="inlineStr">
        <is>
          <t>Material Risks of Significant Methods of Analysis/Management Risk Acquired Fund [Member]</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row>
    <row r="170">
      <c r="A170" s="3" t="inlineStr">
        <is>
          <t>General Description of Registrant [Abstract]</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row>
    <row r="171">
      <c r="A171" s="4" t="inlineStr">
        <is>
          <t>Risk [Text Block]</t>
        </is>
      </c>
      <c r="C171" s="4" t="inlineStr">
        <is>
          <t xml:space="preserve"> Material Risks of Significant Methods of Analysis. projections. General economic, natural, and other conditions, which are not predictable, can have an adverse impact on the reliability of such projections. Assumptions or projections about asset lives; the stability, growth, or predictability of costs; demand; or revenues generated by an investment or other factors associated therewith could, due to various risks and uncertainties including those described herein, differ materially from actual results.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row>
    <row r="172">
      <c r="A172" s="4" t="inlineStr">
        <is>
          <t>Mezzanine Securities Risk [Member]</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row>
    <row r="173">
      <c r="A173" s="3" t="inlineStr">
        <is>
          <t>General Description of Registrant [Abstract]</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row>
    <row r="174">
      <c r="A174" s="4" t="inlineStr">
        <is>
          <t>Risk [Text Block]</t>
        </is>
      </c>
      <c r="C174" s="4" t="inlineStr">
        <is>
          <t xml:space="preserve"> Mezzanine Securities Risk. (iv) so-called</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row>
    <row r="175">
      <c r="A175" s="4" t="inlineStr">
        <is>
          <t>Money Market Funds Risk [Member]</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row>
    <row r="176">
      <c r="A176" s="3" t="inlineStr">
        <is>
          <t>General Description of Registrant [Abstract]</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row>
    <row r="177">
      <c r="A177" s="4" t="inlineStr">
        <is>
          <t>Risk [Text Block]</t>
        </is>
      </c>
      <c r="C177" s="4" t="inlineStr">
        <is>
          <t xml:space="preserve"> Money Market Funds Risk.</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row>
    <row r="178">
      <c r="A178" s="4" t="inlineStr">
        <is>
          <t>Mortgage-Backed Securities Risk [Member]</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row>
    <row r="179">
      <c r="A179" s="3" t="inlineStr">
        <is>
          <t>General Description of Registrant [Abstract]</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row>
    <row r="180">
      <c r="A180" s="4" t="inlineStr">
        <is>
          <t>Risk [Text Block]</t>
        </is>
      </c>
      <c r="C180" s="4" t="inlineStr">
        <is>
          <t xml:space="preserve"> Mortgage-Backed Securities Risk. Mortgage-backed securities can be issued by governments or their agencies and instrumentalities, such as, in the United States, Ginnie Mae, Fannie Mae and Freddie Mac. They can also be issued by private issuers but represent an interest in or are collateralized by pass-through securities issued or guaranteed by a government or one of its agencies or instrumentalities. In addition, mortgage-backed securities can be issued by private issuers and be collateralized by securities without a government guarantee. Such securities usually have some form of private credit enhancement. Pools created by private issuers generally offer a higher rate of interest than government and government-related pools because there are no direct or indirect government or agency guarantees of payments. Notwithstanding that such pools could be supported by various forms of private insurance or guarantees, there can be no assurance that the private insurers or guarantors will be able to meet their obligations under the insurance policies or guarantee arrangements. From time to time, the Fund will invest in private mortgage pass-through securities without such insurance or guarantees. Any mortgage-backed securities that are issued by private issuers are likely to have some exposure to subprime loans as well as to the mortgage and credit markets generally. In addition, such securities are not subject to the underwriting requirements for the underlying non-payment</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row>
    <row r="181">
      <c r="A181" s="4" t="inlineStr">
        <is>
          <t>Non-U.S. Securities Risk/Foreign Investment Risk Acquiring Fund [Member]</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row>
    <row r="182">
      <c r="A182" s="3" t="inlineStr">
        <is>
          <t>General Description of Registrant [Abstract]</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row>
    <row r="183">
      <c r="A183" s="4" t="inlineStr">
        <is>
          <t>Risk [Text Block]</t>
        </is>
      </c>
      <c r="C183" s="4" t="inlineStr">
        <is>
          <t xml:space="preserve"> Non-U.S. non-U.S. certain non-U.S. non-U.S. non-U.S. non-U.S. non-U.S.</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row>
    <row r="184">
      <c r="A184" s="4" t="inlineStr">
        <is>
          <t>Non-U.S. Securities Risk/Foreign Investment Risk Acquired Fund [Member]</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row>
    <row r="185">
      <c r="A185" s="3" t="inlineStr">
        <is>
          <t>General Description of Registrant [Abstract]</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row>
    <row r="186">
      <c r="A186" s="4" t="inlineStr">
        <is>
          <t>Risk [Text Block]</t>
        </is>
      </c>
      <c r="C186" s="4" t="inlineStr">
        <is>
          <t xml:space="preserve"> Non-U.S. non-U.S. certain non-U.S. non-U.S. non-U.S. non-U.S. non-U.S.</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row>
    <row r="187">
      <c r="A187" s="4" t="inlineStr">
        <is>
          <t>OFAC and FCPA Considerations [Member]</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row>
    <row r="188">
      <c r="A188" s="3" t="inlineStr">
        <is>
          <t>General Description of Registrant [Abstract]</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row>
    <row r="189">
      <c r="A189" s="4" t="inlineStr">
        <is>
          <t>Risk [Text Block]</t>
        </is>
      </c>
      <c r="C189" s="4" t="inlineStr">
        <is>
          <t xml:space="preserve"> OFAC and FCPA Considerations. non-U.S. The U.S. Foreign Corrupt Practices Act (“FCPA”) and other anti-corruption laws and regulations, as well as anti- boycott regulations, may also apply to and restrict the activities of the Fund, their portfolio companies and other issuers of their investments. If an issuer or the Fund were to violate any such laws or regulations, such issuer or the Fund may face significant legal and monetary penalties. The U.S. government has indicated that it is particularly focused on FCPA enforcement, which may increase the risk that an issuer or the Fund becomes the subject of such actual or threatened enforcement. In addition, certain commentators have suggested that private investment firms and the funds that they manage, such as the Fund, may face increased scrutiny and/or liability with respect to the activities of their underlying portfolio companies. As such, a violation of the FCPA or other applicable regulations by the Fund or an issuer of the Fund’s portfolio investments could have a material adverse effect on the Fund. The Adviser and its affiliates and the Fund are committed to complying with the FCPA and other anti-corruption laws and regulations, as well as anti-boycott regulations, to which they are subject. As a result, the Fund may be adversely affected because of its unwillingness to enter into transactions that violate any such laws or regulations.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row>
    <row r="190">
      <c r="A190" s="4" t="inlineStr">
        <is>
          <t>Options and Futures Risk [Member]</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row>
    <row r="191">
      <c r="A191" s="3" t="inlineStr">
        <is>
          <t>General Description of Registrant [Abstract]</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row>
    <row r="192">
      <c r="A192" s="4" t="inlineStr">
        <is>
          <t>Risk [Text Block]</t>
        </is>
      </c>
      <c r="C192" s="4" t="inlineStr">
        <is>
          <t xml:space="preserve"> Options and Futures Risk. so-called The Fund will, from time to time, purchase call and put options on specific securities and write and sell covered or uncovered call and put options for hedging purposes in pursuing its investment objectives. A put option gives the purchaser of the option the right to sell, and obligates the writer to buy, the underlying security at a stated exercise price, typically at any time prior to the expiration of the option for American options or only at expiration for European options. A call option gives the purchaser of the option the right to buy, and obligates the writer to sell, the underlying security at a stated exercise price, typically at any time prior to the expiration of the option. A covered call option is a call option with respect to which the seller of the option owns the underlying security. The sale of such an option exposes the seller during the term of the option to possible loss of opportunity to realize appreciation in the market price of the underlying security or to possible continued holding of a security that might otherwise have been sold to protect against depreciation in the market price of the security. The Fund might close out a position when writing options by purchasing an option on the same underlying security with the same exercise price and expiration date as the option that it has previously written on the security. In such a case, the Fund will realize a profit or loss if the amount paid to purchase an option is less or more than the amount received from the sale of the option. Engaging in transactions in futures contracts and options involves risk of loss to the Fund. No assurance can be given that a liquid market will exist for any particular futures contract or option at any particular time. Many futures exchanges and boards of trade limit the amount of fluctuation permitted in futures contract prices during a single trading day. Once the daily limit has been reached in a particular contract, no trades may be made that day at a price beyond that limit or trading can be suspended for specified periods during the trading day. Futures contract prices could move to the limit for several consecutive trading days with little or no trading, preventing prompt liquidation of futures positions and potentially subjecting the Fund to substantial losses. A market could become unavailable if one or more exchanges were to stop trading options or it could become unavailable with respect to options on a particular underlying security if the exchanges stopped trading options on that security. In addition, a market could become temporarily unavailable if unusual events (e.g., volume exceeds clearing capability) were to interrupt normal exchange operations. If an options market were to become illiquid or otherwise unavailable, an option holder would be able to realize profits or limit losses only by exercising and an options seller or writer would remain obligated until it is assigned an exercise or until the option expires. If trading is interrupted in an underlying security, the trading of options on that security is usually halted as well. Holders and writers of options will then be unable to close out their positions until options trading resumes, and they could be faced with considerable losses if the security reopens at a substantially different price. Even if options trading is halted, holders of options will generally be able to exercise them. However, if trading has also been halted in the underlying security, option holders face the risk of exercising options without knowing the security’s current market value. If exercises do occur when trading of the underlying security is halted, the party required to deliver the underlying security could be unable to obtain it, which could necessitate a postponed settlement and/or the fixing of cash settlement prices.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row>
    <row r="193">
      <c r="A193" s="4" t="inlineStr">
        <is>
          <t>Portfolio Turnover Risk [Member]</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row>
    <row r="194">
      <c r="A194" s="3" t="inlineStr">
        <is>
          <t>General Description of Registrant [Abstract]</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row>
    <row r="195">
      <c r="A195" s="4" t="inlineStr">
        <is>
          <t>Risk [Text Block]</t>
        </is>
      </c>
      <c r="C195" s="4" t="inlineStr">
        <is>
          <t xml:space="preserve"> Portfolio Turnover Risk.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row>
    <row r="196">
      <c r="A196" s="4" t="inlineStr">
        <is>
          <t>Prepayment Risk 1 [Member]</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row>
    <row r="197">
      <c r="A197" s="3" t="inlineStr">
        <is>
          <t>General Description of Registrant [Abstract]</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row>
    <row r="198">
      <c r="A198" s="4" t="inlineStr">
        <is>
          <t>Risk [Text Block]</t>
        </is>
      </c>
      <c r="C198" s="4" t="inlineStr">
        <is>
          <t xml:space="preserve"> Prepayment Risk.</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row>
    <row r="199">
      <c r="A199" s="4" t="inlineStr">
        <is>
          <t>Regulatory Risk — Regulation as a Commodity Pool [Member]</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row>
    <row r="200">
      <c r="A200" s="3" t="inlineStr">
        <is>
          <t>General Description of Registrant [Abstract]</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row>
    <row r="201">
      <c r="A201" s="4" t="inlineStr">
        <is>
          <t>Risk [Text Block]</t>
        </is>
      </c>
      <c r="C201" s="4" t="inlineStr">
        <is>
          <t>Regulatory Risk — Regulation as a Commodity Pool.</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row>
    <row r="202">
      <c r="A202" s="4" t="inlineStr">
        <is>
          <t>Repurchase Agreements Risk [Member]</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row>
    <row r="203">
      <c r="A203" s="3" t="inlineStr">
        <is>
          <t>General Description of Registrant [Abstract]</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row>
    <row r="204">
      <c r="A204" s="4" t="inlineStr">
        <is>
          <t>Risk [Text Block]</t>
        </is>
      </c>
      <c r="C204" s="4" t="inlineStr">
        <is>
          <t xml:space="preserve"> Repurchase Agreements Risk.</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row>
    <row r="205">
      <c r="A205" s="4" t="inlineStr">
        <is>
          <t>Reverse Repurchase Agreements and Dollar Rolls Risk [Member]</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row>
    <row r="206">
      <c r="A206" s="3" t="inlineStr">
        <is>
          <t>General Description of Registrant [Abstract]</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row>
    <row r="207">
      <c r="A207" s="4" t="inlineStr">
        <is>
          <t>Risk [Text Block]</t>
        </is>
      </c>
      <c r="C207" s="4" t="inlineStr">
        <is>
          <t xml:space="preserve"> Reverse Repurchase Agreements and Dollar Rolls Risk.</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row>
    <row r="208">
      <c r="A208" s="4" t="inlineStr">
        <is>
          <t>RIC-Related Risks of Investments Generating Non-Cash Taxable Income [Member]</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row>
    <row r="209">
      <c r="A209" s="3" t="inlineStr">
        <is>
          <t>General Description of Registrant [Abstract]</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row>
    <row r="210">
      <c r="A210" s="4" t="inlineStr">
        <is>
          <t>Risk [Text Block]</t>
        </is>
      </c>
      <c r="C210" s="4" t="inlineStr">
        <is>
          <t xml:space="preserve"> RIC-Related Non-Cash transactions</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row>
    <row r="211">
      <c r="A211" s="4" t="inlineStr">
        <is>
          <t>Risks Related to the Fund's Clearing Broker and Central Clearing Counterparty [Member]</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row>
    <row r="212">
      <c r="A212" s="3" t="inlineStr">
        <is>
          <t>General Description of Registrant [Abstract]</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row>
    <row r="213">
      <c r="A213" s="4" t="inlineStr">
        <is>
          <t>Risk [Text Block]</t>
        </is>
      </c>
      <c r="C213" s="4" t="inlineStr">
        <is>
          <t xml:space="preserve"> Risks related to the Fund’s Similarly, the CEA and CFTC regulations require a clearing organization approved by the CFTC as a derivatives clearing organization to segregate all funds and other property received from a clearing member’s customers in connection with domestic futures, swaps and options contracts from any funds or other property held at the clearing organization to support the clearing member’s proprietary trading. Nevertheless, with respect to futures and options contracts, a clearing organization may use assets of a non-defaulting</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row>
    <row r="214">
      <c r="A214" s="4" t="inlineStr">
        <is>
          <t>Risks Relating to Fund's RIC Status [Member]</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row>
    <row r="215">
      <c r="A215" s="3" t="inlineStr">
        <is>
          <t>General Description of Registrant [Abstract]</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row>
    <row r="216">
      <c r="A216" s="4" t="inlineStr">
        <is>
          <t>Risk [Text Block]</t>
        </is>
      </c>
      <c r="C216" s="4" t="inlineStr">
        <is>
          <t xml:space="preserve"> Risks Relating to Fund’s RIC Status. source-of-income, tax-exempt re-qualify</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row>
    <row r="217">
      <c r="A217" s="4" t="inlineStr">
        <is>
          <t>Senior Loans Risk [Member]</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row>
    <row r="218">
      <c r="A218" s="3" t="inlineStr">
        <is>
          <t>General Description of Registrant [Abstract]</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row>
    <row r="219">
      <c r="A219" s="4" t="inlineStr">
        <is>
          <t>Risk [Text Block]</t>
        </is>
      </c>
      <c r="C219" s="4" t="inlineStr">
        <is>
          <t xml:space="preserve"> Senior Loans Risk. Senior Loans usually include restrictive covenants, which must be maintained by the borrower. The Fund will, from time to time, have an obligation with respect to certain senior secured term loan investments to make additional loans upon demand by the borrower. Such instruments, unlike certain bonds, usually do not have call protection. This means that such interests, although having a stated term, can be prepaid, often without penalty. The rate of such prepayments will be affected by, among other things, general business and economic conditions, as well as the financial status of the borrower. Prepayment would cause the actual duration of a Senior Loan to be shorter than its stated maturity. Senior Loans typically are secured by pledges of collateral from the borrower in the form of tangible and intangible assets. In some instances, the Fund invests in Senior Loans that are secured only by stock of the borrower or its subsidiaries or affiliates. The value of the collateral could decline below the principal amount of the senior secured term loans subsequent to an investment by the Fund. Senior Loans generally are not registered with the Securities and Exchange Commission (“SEC”), or any state securities commission and are not listed on any national securities exchange. There is less readily available or reliable information about most Senior Loans than is the case for many other types of securities, including securities issued in transactions registered under the Securities Act of 1933, as amended (the “1933 Act”), or registered under the Securities Exchange Act of 1934, as amended (the “1934 Act”). No active trading market exists for some Senior Loans, and some Senior Loans are subject to restrictions on resale. A secondary market could be subject to irregular trading activity, wide bid/ask spreads and extended trade settlement periods, which could impair the Fund’s ability to realize full value and thus cause a material decline in the Fund’s NAV. In addition, at times, the Fund will not be able to readily dispose of its Senior Loans at prices that approximate those at which the Fund could sell such loans if they were more widely traded and, as a result of such illiquidity, the Fund will, from time to time, have to sell other investments or engage in borrowing transactions if necessary to raise cash to meet its obligations. During periods of limited supply and liquidity of Senior Loans, the Fund’s yield could be lower. See “Risk Factors — Below Investment Grade Instruments Risk.” If legislation or government regulations impose additional requirements or restrictions on the ability of financial institutions to make loans, the availability of Senior Loans for investment by the Fund will be adversely affected. In addition, such requirements or restrictions could reduce or eliminate sources of financing for certain Borrowers. This would increase the risk of default.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row>
    <row r="220">
      <c r="A220" s="4" t="inlineStr">
        <is>
          <t>Short Selling Risk [Member]</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row>
    <row r="221">
      <c r="A221" s="3" t="inlineStr">
        <is>
          <t>General Description of Registrant [Abstract]</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row>
    <row r="222">
      <c r="A222" s="4" t="inlineStr">
        <is>
          <t>Risk [Text Block]</t>
        </is>
      </c>
      <c r="C222" s="4" t="inlineStr">
        <is>
          <t xml:space="preserve"> Short Selling Risk. Until the Fund replaces a security borrowed in connection with a short sale, it could be required to post cash or liquid assets with a broker. Generally, securities posted with a broker cannot be sold. The Fund’s ability to access the pledged collateral might also be impaired in the event the broker becomes bankrupt, insolvent or otherwise fails to comply with the terms of the contract. In such instances, the Fund will not be able to substitute or sell the pledged collateral and could experience significant delays in obtaining any recovery in a bankruptcy or other reorganization proceeding. It is likely that the Fund could obtain only a limited recovery or could obtain no recovery in these circumstances. Because losses on short sales arise from increases in the value of the security sold short, such losses are theoretically unlimited. By contrast, a loss on a long position arises from decreases in the value of the security and is limited by the fact that a security’s value cannot decrease below zero. In addition, engaging in short selling could limit the Fund’s ability to fully benefit from increases in the fixed-income markets. By investing the proceeds received from selling securities short, the Fund could be deemed to be employing a form of leverage, which creates special risks. The use of leverage would increase the Fund’s exposure to long securities positions and make any change in the Fund’s NAV greater than it would be without the use of leverage. This could result in increased volatility of returns. There is no guarantee that any leveraging strategy the Fund employs will be successful during any period in which it is employed. See “Risk Factors — Leverage Risk.” In times of unusual or adverse market, economic, regulatory or political conditions, the Fund might not be able, fully or partially, to implement its short selling strategy.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row>
    <row r="223">
      <c r="A223" s="4" t="inlineStr">
        <is>
          <t>Stressed and Distressed Investments Risk [Member]</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row>
    <row r="224">
      <c r="A224" s="3" t="inlineStr">
        <is>
          <t>General Description of Registrant [Abstract]</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row>
    <row r="225">
      <c r="A225" s="4" t="inlineStr">
        <is>
          <t>Risk [Text Block]</t>
        </is>
      </c>
      <c r="C225" s="4" t="inlineStr">
        <is>
          <t xml:space="preserve"> Stressed and Distressed Investments Risk.</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row>
    <row r="226">
      <c r="A226" s="4" t="inlineStr">
        <is>
          <t>Structured Products Risk [Member]</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row>
    <row r="227">
      <c r="A227" s="3" t="inlineStr">
        <is>
          <t>General Description of Registrant [Abstract]</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row>
    <row r="228">
      <c r="A228" s="4" t="inlineStr">
        <is>
          <t>Risk [Text Block]</t>
        </is>
      </c>
      <c r="C228" s="4" t="inlineStr">
        <is>
          <t xml:space="preserve"> Structured Products Risk. Structured Products are subject to the normal interest rate, default and other risks associated with fixed-income securities and asset-backed securities. Additionally, the risks of an investment in a Structured Product depend largely on the type of the collateral securities and the class of the Structured Product or other asset-backed security in which the Fund invests. The Fund generally has the right to receive payments only from the Structured Product, and generally does not have direct rights against the issuer or the entity that sold the underlying collateral assets. Such collateral could be insufficient to meet payment obligations and the quality of the collateral might decline in value or default. Also, the class of the Structured Product could be subordinate to other classes, values could be volatile, and disputes with the issuer could produce unexpected investment results. While certain Structured Products enable the investor to acquire interests in a pool of securities without the brokerage and other expenses associated with directly holding the same securities, investors in Structured Products generally pay their share of the Structured Product’s administrative and other expenses. Although it is difficult to predict whether the prices of indices and securities underlying Structured Products will rise or fall, these prices (and, therefore, the prices of Structured Products) will be influenced by the same types of political and economic events that affect issuers of securities and capital markets generally. If the issuer of a Structured Product uses shorter-term financing to purchase longer term securities, the issuer could be forced to sell its securities at below market prices if it experiences difficulty in obtaining short-term financing, which could adversely affect the value of the Structured Products owned by the Fund. Structured Products issue classes or “tranches” that offer various maturity, risk and yield characteristics. Losses caused by defaults on underlying assets are borne first by the holders of subordinate tranches. If there are defaults or the Structured Product’s collateral otherwise underperforms, scheduled payments to more senior tranches take precedence over those of subordinate tranches. The riskiest portion is the “equity” tranche which bears the bulk of defaults from the collateral and serves to protect the other, more senior tranches from default in all but the most severe circumstances. Since it is partially protected from defaults, a senior tranche from a Structured Product typically has higher ratings and lower yields than its underlying securities and could be investment grade. Despite the protection from the subordinate tranches, more senior tranches of structured products can experience substantial losses due to actual defaults, downgrades of the underlying collateral by rating agencies, forced liquidation of the collateral pool due to a failure of coverage tests, increased sensitivity to defaults due to collateral default and disappearance of protecting tranches, market anticipation of defaults as well as investor aversion to Structured Product securities as a class. In addition to the general risks associated with debt securities discussed herein, Structured Products carry additional risks, including, but not limited to the risk that: (i) distributions from collateral securities might not be adequate to make interest or other payments; (ii) the collateral could default or decline in value or be downgraded, if rated by a NRSRO; (iii) the Fund is likely to invest in tranches of Structured Product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re will be no readily available secondary market for Structured Products; (vii) technical defaults, such as coverage test failures, could result in forced liquidation of the collateral pool; and (viii) the Structured Product’s manager could perform poorly. Typically, Structured Products are privately offered and sold, and thus, are not registered under the securities laws and can be thinly traded or have a limited trading market. As a result, investments in Structured Products could be characterized as illiquid investments and could have limited independent pricing transparency. However, an active dealer market could exist for Structured Products that qualify under the Rule 144A “safe harbor” from the registration requirements of the 1933</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row>
    <row r="229">
      <c r="A229" s="4" t="inlineStr">
        <is>
          <t>Subordinated and Unsecured or Partially Secured Loans Risk [Member]</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row>
    <row r="230">
      <c r="A230" s="3" t="inlineStr">
        <is>
          <t>General Description of Registrant [Abstract]</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row>
    <row r="231">
      <c r="A231" s="4" t="inlineStr">
        <is>
          <t>Risk [Text Block]</t>
        </is>
      </c>
      <c r="C231" s="4" t="inlineStr">
        <is>
          <t xml:space="preserve"> Subordinated and Unsecured or Partially Secured Loans Risk.</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row>
    <row r="232">
      <c r="A232" s="4" t="inlineStr">
        <is>
          <t>Swap Risk [Member]</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row>
    <row r="233">
      <c r="A233" s="3" t="inlineStr">
        <is>
          <t>General Description of Registrant [Abstract]</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row>
    <row r="234">
      <c r="A234" s="4" t="inlineStr">
        <is>
          <t>Risk [Text Block]</t>
        </is>
      </c>
      <c r="C234" s="4" t="inlineStr">
        <is>
          <t xml:space="preserve"> Swap Risk. The Dodd-Frank Act and related regulatory developments ultimately will require the clearing and exchange-trading of many OTC derivative instruments that the CFTC and SEC defined as “swaps.” Mandatory exchange-trading and clearing will occur on a phased-in The swap market has matured in recent years with a large number of banks and investment banking firms acting both as principals and as agents utilizing standardized swap documentation. As a result, the swap market has become relatively liquid; however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row>
    <row r="235">
      <c r="A235" s="4" t="inlineStr">
        <is>
          <t>Uncertain Tax Treatment [Member]</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row>
    <row r="236">
      <c r="A236" s="3" t="inlineStr">
        <is>
          <t>General Description of Registrant [Abstract]</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row>
    <row r="237">
      <c r="A237" s="4" t="inlineStr">
        <is>
          <t>Risk [Text Block]</t>
        </is>
      </c>
      <c r="C237" s="4" t="inlineStr">
        <is>
          <t xml:space="preserve"> Uncertain Tax Treatment.</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row>
    <row r="238">
      <c r="A238" s="4" t="inlineStr">
        <is>
          <t>U.S. Government Debt Securities Risk/Government Securities Risk Acquiring Fund [Member]</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row>
    <row r="239">
      <c r="A239" s="3" t="inlineStr">
        <is>
          <t>General Description of Registrant [Abstract]</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row>
    <row r="240">
      <c r="A240" s="4" t="inlineStr">
        <is>
          <t>Risk [Text Block]</t>
        </is>
      </c>
      <c r="C240" s="4" t="inlineStr">
        <is>
          <t xml:space="preserve"> U.S. Government Debt Securities Risk. Fund will for temporary defensive purposes, accept lower current income from short-term investments rather than investing in higher yielding long-term securities. In 2008, the Federal Housing Finance Agency (“FHFA”) placed the Federal National Mortgage Association (“Fannie Mae”) and the Federal Home Loan Mortgage Corporation (“Freddie Mac”) into conservatorship. As conservator, FHFA succeeded to all rights, titles, powers and privileges of Fannie Mae and Freddie Mac and of any stockholder, officer or director of Fannie Mae and Freddie Mac and the assets of Fannie Mae and Freddie Mac. Fannie Mae and Freddie Mac are continuing to operate as going concerns while in conservatorship and each remains liable for all of its respective obligations, including guaranty obligations, associated with its mortgage-backed securities. There is no assurance that the obligations of such entities will be satisfied in full, or that such obligations will not lose value or default. Any Fund investments issued by Federal Home Loan Banks and Fannie Mae could ultimately lose valu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row>
    <row r="241">
      <c r="A241" s="4" t="inlineStr">
        <is>
          <t>U.S. Government Debt Securities Risk/Government Securities Risk Acquired Fund [Member]</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row>
    <row r="242">
      <c r="A242" s="3" t="inlineStr">
        <is>
          <t>General Description of Registrant [Abstract]</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row>
    <row r="243">
      <c r="A243" s="4" t="inlineStr">
        <is>
          <t>Risk [Text Block]</t>
        </is>
      </c>
      <c r="C243" s="4" t="inlineStr">
        <is>
          <t xml:space="preserve"> U.S. Government Debt Securities Risk. Fund will for temporary defensive purposes, accept lower current income from short-term investments rather than investing in higher yielding long-term securities. In 2008, the Federal Housing Finance Agency (“FHFA”) placed the Federal National Mortgage Association (“Fannie Mae”) and the Federal Home Loan Mortgage Corporation (“Freddie Mac”) into conservatorship. As conservator, FHFA succeeded to all rights, titles, powers and privileges of Fannie Mae and Freddie Mac and of any stockholder, officer or director of Fannie Mae and Freddie Mac and the assets of Fannie Mae and Freddie Mac. Fannie Mae and Freddie Mac are continuing to operate as going concerns while in conservatorship and each remains liable for all of its respective obligations, including guaranty obligations, associated with its mortgage-backed securities. There is no assurance that the obligations of such entities will be satisfied in full, or that such obligations will not lose value or default. Any Fund investments issued by Federal Home Loan Banks and Fannie Mae could ultimately lose valu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row>
    <row r="244">
      <c r="A244" s="4" t="inlineStr">
        <is>
          <t>When-Issued Securities and Forward Commitments Risk [Member]</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row>
    <row r="245">
      <c r="A245" s="3" t="inlineStr">
        <is>
          <t>General Description of Registrant [Abstract]</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row>
    <row r="246">
      <c r="A246" s="4" t="inlineStr">
        <is>
          <t>Risk [Text Block]</t>
        </is>
      </c>
      <c r="C246" s="4" t="inlineStr">
        <is>
          <t xml:space="preserve"> When-Issued Securities and Forward Commitments.</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row>
    <row r="247">
      <c r="A247" s="4" t="inlineStr">
        <is>
          <t>Valuation Risk Acquired Fund [Member]</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row>
    <row r="248">
      <c r="A248" s="3" t="inlineStr">
        <is>
          <t>General Description of Registrant [Abstract]</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row>
    <row r="249">
      <c r="A249" s="4" t="inlineStr">
        <is>
          <t>Risk [Text Block]</t>
        </is>
      </c>
      <c r="C249" s="4" t="inlineStr">
        <is>
          <t xml:space="preserve"> Valuation Risk.</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row>
    <row r="250">
      <c r="A250" s="4" t="inlineStr">
        <is>
          <t>Valuation Risk Acquiring Fund [Member]</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row>
    <row r="251">
      <c r="A251" s="3" t="inlineStr">
        <is>
          <t>General Description of Registrant [Abstract]</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row>
    <row r="252">
      <c r="A252" s="4" t="inlineStr">
        <is>
          <t>Risk [Text Block]</t>
        </is>
      </c>
      <c r="C252" s="4" t="inlineStr">
        <is>
          <t xml:space="preserve"> Valuation Risk.</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row>
    <row r="253">
      <c r="A253" s="4" t="inlineStr">
        <is>
          <t>Acquired Fund [Member]</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row>
    <row r="254">
      <c r="A254" s="3" t="inlineStr">
        <is>
          <t>Fee Table [Abstract]</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row>
    <row r="255">
      <c r="A255" s="4" t="inlineStr">
        <is>
          <t>Sales Load [Percent]</t>
        </is>
      </c>
      <c r="B255" s="4" t="inlineStr">
        <is>
          <t>[1]</t>
        </is>
      </c>
      <c r="C255" s="5" t="n">
        <v>0</v>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row>
    <row r="256">
      <c r="A256" s="4" t="inlineStr">
        <is>
          <t>Dividend Reinvestment and Cash Purchase Fees</t>
        </is>
      </c>
      <c r="C256" s="6" t="n">
        <v>0</v>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row>
    <row r="257">
      <c r="A257" s="3" t="inlineStr">
        <is>
          <t>Other Transaction Expenses [Abstract]</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row>
    <row r="258">
      <c r="A258" s="4" t="inlineStr">
        <is>
          <t>Other Transaction Expenses [Percent]</t>
        </is>
      </c>
      <c r="B258" s="4" t="inlineStr">
        <is>
          <t>[1]</t>
        </is>
      </c>
      <c r="C258" s="5" t="n">
        <v>0</v>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row>
    <row r="259">
      <c r="A259" s="4" t="inlineStr">
        <is>
          <t>Management Fees [Percent]</t>
        </is>
      </c>
      <c r="B259" s="4" t="inlineStr">
        <is>
          <t>[2]</t>
        </is>
      </c>
      <c r="C259" s="7" t="n">
        <v>0.0045</v>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row>
    <row r="260">
      <c r="A260" s="4" t="inlineStr">
        <is>
          <t>Interest Expenses on Borrowings [Percent]</t>
        </is>
      </c>
      <c r="C260" s="5" t="n">
        <v>0</v>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row>
    <row r="261">
      <c r="A261" s="3" t="inlineStr">
        <is>
          <t>Other Annual Expenses [Abstract]</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row>
    <row r="262">
      <c r="A262" s="4" t="inlineStr">
        <is>
          <t>Other Annual Expense 1 [Percent]</t>
        </is>
      </c>
      <c r="B262" s="4" t="inlineStr">
        <is>
          <t>[3]</t>
        </is>
      </c>
      <c r="C262" s="7" t="n">
        <v>0.0042</v>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row>
    <row r="263">
      <c r="A263" s="4" t="inlineStr">
        <is>
          <t>Total Annual Expenses [Percent]</t>
        </is>
      </c>
      <c r="C263" s="7" t="n">
        <v>0.008699999999999999</v>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row>
    <row r="264">
      <c r="A264" s="4" t="inlineStr">
        <is>
          <t>Waivers and Reimbursements of Fees [Percent]</t>
        </is>
      </c>
      <c r="C264" s="5" t="n">
        <v>0</v>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row>
    <row r="265">
      <c r="A265" s="4" t="inlineStr">
        <is>
          <t>Net Expense over Assets [Percent]</t>
        </is>
      </c>
      <c r="C265" s="7" t="n">
        <v>0.008699999999999999</v>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row>
    <row r="266">
      <c r="A266" s="4" t="inlineStr">
        <is>
          <t>Expense Example, Year 01</t>
        </is>
      </c>
      <c r="B266" s="4" t="inlineStr">
        <is>
          <t>[4]</t>
        </is>
      </c>
      <c r="C266" s="6" t="n">
        <v>9</v>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row>
    <row r="267">
      <c r="A267" s="4" t="inlineStr">
        <is>
          <t>Expense Example, Years 1 to 3</t>
        </is>
      </c>
      <c r="B267" s="4" t="inlineStr">
        <is>
          <t>[4]</t>
        </is>
      </c>
      <c r="C267" s="8" t="n">
        <v>28</v>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row>
    <row r="268">
      <c r="A268" s="4" t="inlineStr">
        <is>
          <t>Expense Example, Years 1 to 5</t>
        </is>
      </c>
      <c r="B268" s="4" t="inlineStr">
        <is>
          <t>[4]</t>
        </is>
      </c>
      <c r="C268" s="8" t="n">
        <v>49</v>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row>
    <row r="269">
      <c r="A269" s="4" t="inlineStr">
        <is>
          <t>Expense Example, Years 1 to 10</t>
        </is>
      </c>
      <c r="B269" s="4" t="inlineStr">
        <is>
          <t>[4]</t>
        </is>
      </c>
      <c r="C269" s="6" t="n">
        <v>108</v>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row>
    <row r="270">
      <c r="A270" s="3" t="inlineStr">
        <is>
          <t>General Description of Registrant [Abstract]</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row>
    <row r="271">
      <c r="A271" s="4" t="inlineStr">
        <is>
          <t>Lowest Price or Bid</t>
        </is>
      </c>
      <c r="C271" s="4" t="inlineStr">
        <is>
          <t xml:space="preserve"> </t>
        </is>
      </c>
      <c r="D271" s="4" t="inlineStr">
        <is>
          <t xml:space="preserve"> </t>
        </is>
      </c>
      <c r="E271" s="4" t="inlineStr">
        <is>
          <t xml:space="preserve"> </t>
        </is>
      </c>
      <c r="F271" s="9" t="n">
        <v>16.2</v>
      </c>
      <c r="G271" s="4" t="inlineStr">
        <is>
          <t xml:space="preserve"> </t>
        </is>
      </c>
      <c r="H271" s="10" t="n">
        <v>15.74</v>
      </c>
      <c r="I271" s="4" t="inlineStr">
        <is>
          <t xml:space="preserve"> </t>
        </is>
      </c>
      <c r="K271" s="10" t="n">
        <v>15.67</v>
      </c>
      <c r="L271" s="4" t="inlineStr">
        <is>
          <t xml:space="preserve"> </t>
        </is>
      </c>
      <c r="M271" s="10" t="n">
        <v>14.31</v>
      </c>
      <c r="N271" s="4" t="inlineStr">
        <is>
          <t xml:space="preserve"> </t>
        </is>
      </c>
      <c r="O271" s="10" t="n">
        <v>14.92</v>
      </c>
      <c r="P271" s="4" t="inlineStr">
        <is>
          <t xml:space="preserve"> </t>
        </is>
      </c>
      <c r="Q271" s="10" t="n">
        <v>15.37</v>
      </c>
      <c r="R271" s="4" t="inlineStr">
        <is>
          <t xml:space="preserve"> </t>
        </is>
      </c>
      <c r="S271" s="10" t="n">
        <v>15.11</v>
      </c>
      <c r="T271" s="4" t="inlineStr">
        <is>
          <t xml:space="preserve"> </t>
        </is>
      </c>
      <c r="U271" s="10" t="n">
        <v>14.51</v>
      </c>
      <c r="V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row>
    <row r="272">
      <c r="A272" s="4" t="inlineStr">
        <is>
          <t>Highest Price or Bid</t>
        </is>
      </c>
      <c r="C272" s="4" t="inlineStr">
        <is>
          <t xml:space="preserve"> </t>
        </is>
      </c>
      <c r="D272" s="4" t="inlineStr">
        <is>
          <t xml:space="preserve"> </t>
        </is>
      </c>
      <c r="E272" s="4" t="inlineStr">
        <is>
          <t xml:space="preserve"> </t>
        </is>
      </c>
      <c r="F272" s="11" t="n">
        <v>17.65</v>
      </c>
      <c r="G272" s="4" t="inlineStr">
        <is>
          <t xml:space="preserve"> </t>
        </is>
      </c>
      <c r="H272" s="11" t="n">
        <v>16.58</v>
      </c>
      <c r="I272" s="4" t="inlineStr">
        <is>
          <t xml:space="preserve"> </t>
        </is>
      </c>
      <c r="K272" s="11" t="n">
        <v>16.58</v>
      </c>
      <c r="L272" s="4" t="inlineStr">
        <is>
          <t xml:space="preserve"> </t>
        </is>
      </c>
      <c r="M272" s="11" t="n">
        <v>16.25</v>
      </c>
      <c r="N272" s="4" t="inlineStr">
        <is>
          <t xml:space="preserve"> </t>
        </is>
      </c>
      <c r="O272" s="11" t="n">
        <v>15.84</v>
      </c>
      <c r="P272" s="4" t="inlineStr">
        <is>
          <t xml:space="preserve"> </t>
        </is>
      </c>
      <c r="Q272" s="11" t="n">
        <v>16.26</v>
      </c>
      <c r="R272" s="4" t="inlineStr">
        <is>
          <t xml:space="preserve"> </t>
        </is>
      </c>
      <c r="S272" s="11" t="n">
        <v>16.31</v>
      </c>
      <c r="T272" s="4" t="inlineStr">
        <is>
          <t xml:space="preserve"> </t>
        </is>
      </c>
      <c r="U272" s="11" t="n">
        <v>15.82</v>
      </c>
      <c r="V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row>
    <row r="273">
      <c r="A273" s="4" t="inlineStr">
        <is>
          <t>Lowest Price or Bid, NAV</t>
        </is>
      </c>
      <c r="C273" s="4" t="inlineStr">
        <is>
          <t xml:space="preserve"> </t>
        </is>
      </c>
      <c r="D273" s="4" t="inlineStr">
        <is>
          <t xml:space="preserve"> </t>
        </is>
      </c>
      <c r="E273" s="4" t="inlineStr">
        <is>
          <t xml:space="preserve"> </t>
        </is>
      </c>
      <c r="F273" s="12" t="n">
        <v>17.4</v>
      </c>
      <c r="G273" s="4" t="inlineStr">
        <is>
          <t xml:space="preserve"> </t>
        </is>
      </c>
      <c r="H273" s="11" t="n">
        <v>16.95</v>
      </c>
      <c r="I273" s="4" t="inlineStr">
        <is>
          <t xml:space="preserve"> </t>
        </is>
      </c>
      <c r="K273" s="11" t="n">
        <v>17.28</v>
      </c>
      <c r="L273" s="4" t="inlineStr">
        <is>
          <t xml:space="preserve"> </t>
        </is>
      </c>
      <c r="M273" s="11" t="n">
        <v>16.07</v>
      </c>
      <c r="N273" s="4" t="inlineStr">
        <is>
          <t xml:space="preserve"> </t>
        </is>
      </c>
      <c r="O273" s="11" t="n">
        <v>16.67</v>
      </c>
      <c r="P273" s="4" t="inlineStr">
        <is>
          <t xml:space="preserve"> </t>
        </is>
      </c>
      <c r="Q273" s="11" t="n">
        <v>17.08</v>
      </c>
      <c r="R273" s="4" t="inlineStr">
        <is>
          <t xml:space="preserve"> </t>
        </is>
      </c>
      <c r="S273" s="11" t="n">
        <v>16.98</v>
      </c>
      <c r="T273" s="4" t="inlineStr">
        <is>
          <t xml:space="preserve"> </t>
        </is>
      </c>
      <c r="U273" s="11" t="n">
        <v>16.18</v>
      </c>
      <c r="V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row>
    <row r="274">
      <c r="A274" s="4" t="inlineStr">
        <is>
          <t>Highest Price or Bid, NAV</t>
        </is>
      </c>
      <c r="C274" s="4" t="inlineStr">
        <is>
          <t xml:space="preserve"> </t>
        </is>
      </c>
      <c r="D274" s="4" t="inlineStr">
        <is>
          <t xml:space="preserve"> </t>
        </is>
      </c>
      <c r="E274" s="4" t="inlineStr">
        <is>
          <t xml:space="preserve"> </t>
        </is>
      </c>
      <c r="F274" s="10" t="n">
        <v>18.38</v>
      </c>
      <c r="G274" s="4" t="inlineStr">
        <is>
          <t xml:space="preserve"> </t>
        </is>
      </c>
      <c r="H274" s="10" t="n">
        <v>17.66</v>
      </c>
      <c r="I274" s="4" t="inlineStr">
        <is>
          <t xml:space="preserve"> </t>
        </is>
      </c>
      <c r="K274" s="10" t="n">
        <v>17.68</v>
      </c>
      <c r="L274" s="4" t="inlineStr">
        <is>
          <t xml:space="preserve"> </t>
        </is>
      </c>
      <c r="M274" s="10" t="n">
        <v>17.73</v>
      </c>
      <c r="N274" s="4" t="inlineStr">
        <is>
          <t xml:space="preserve"> </t>
        </is>
      </c>
      <c r="O274" s="9" t="n">
        <v>17.3</v>
      </c>
      <c r="P274" s="4" t="inlineStr">
        <is>
          <t xml:space="preserve"> </t>
        </is>
      </c>
      <c r="Q274" s="10" t="n">
        <v>17.67</v>
      </c>
      <c r="R274" s="4" t="inlineStr">
        <is>
          <t xml:space="preserve"> </t>
        </is>
      </c>
      <c r="S274" s="10" t="n">
        <v>17.82</v>
      </c>
      <c r="T274" s="4" t="inlineStr">
        <is>
          <t xml:space="preserve"> </t>
        </is>
      </c>
      <c r="U274" s="10" t="n">
        <v>17.54</v>
      </c>
      <c r="V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row>
    <row r="275">
      <c r="A275" s="4" t="inlineStr">
        <is>
          <t>Highest Price or Bid, Premium (Discount) to NAV [Percent]</t>
        </is>
      </c>
      <c r="C275" s="4" t="inlineStr">
        <is>
          <t xml:space="preserve"> </t>
        </is>
      </c>
      <c r="D275" s="4" t="inlineStr">
        <is>
          <t xml:space="preserve"> </t>
        </is>
      </c>
      <c r="E275" s="4" t="inlineStr">
        <is>
          <t xml:space="preserve"> </t>
        </is>
      </c>
      <c r="F275" s="4" t="inlineStr">
        <is>
          <t>(3.55%)</t>
        </is>
      </c>
      <c r="G275" s="4" t="inlineStr">
        <is>
          <t xml:space="preserve"> </t>
        </is>
      </c>
      <c r="H275" s="4" t="inlineStr">
        <is>
          <t>(4.05%)</t>
        </is>
      </c>
      <c r="I275" s="4" t="inlineStr">
        <is>
          <t xml:space="preserve"> </t>
        </is>
      </c>
      <c r="K275" s="4" t="inlineStr">
        <is>
          <t>(5.90%)</t>
        </is>
      </c>
      <c r="L275" s="4" t="inlineStr">
        <is>
          <t xml:space="preserve"> </t>
        </is>
      </c>
      <c r="M275" s="4" t="inlineStr">
        <is>
          <t>(7.30%)</t>
        </is>
      </c>
      <c r="N275" s="4" t="inlineStr">
        <is>
          <t xml:space="preserve"> </t>
        </is>
      </c>
      <c r="O275" s="4" t="inlineStr">
        <is>
          <t>(10.14%)</t>
        </is>
      </c>
      <c r="P275" s="4" t="inlineStr">
        <is>
          <t xml:space="preserve"> </t>
        </is>
      </c>
      <c r="Q275" s="4" t="inlineStr">
        <is>
          <t>(6.73%)</t>
        </is>
      </c>
      <c r="R275" s="4" t="inlineStr">
        <is>
          <t xml:space="preserve"> </t>
        </is>
      </c>
      <c r="S275" s="4" t="inlineStr">
        <is>
          <t>(7.00%)</t>
        </is>
      </c>
      <c r="T275" s="4" t="inlineStr">
        <is>
          <t xml:space="preserve"> </t>
        </is>
      </c>
      <c r="U275" s="4" t="inlineStr">
        <is>
          <t>(8.82%)</t>
        </is>
      </c>
      <c r="V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row>
    <row r="276">
      <c r="A276" s="4" t="inlineStr">
        <is>
          <t>Lowest Price or Bid, Premium (Discount) to NAV [Percent]</t>
        </is>
      </c>
      <c r="C276" s="4" t="inlineStr">
        <is>
          <t xml:space="preserve"> </t>
        </is>
      </c>
      <c r="D276" s="4" t="inlineStr">
        <is>
          <t xml:space="preserve"> </t>
        </is>
      </c>
      <c r="E276" s="4" t="inlineStr">
        <is>
          <t xml:space="preserve"> </t>
        </is>
      </c>
      <c r="F276" s="4" t="inlineStr">
        <is>
          <t>(7.69%)</t>
        </is>
      </c>
      <c r="G276" s="4" t="inlineStr">
        <is>
          <t xml:space="preserve"> </t>
        </is>
      </c>
      <c r="H276" s="4" t="inlineStr">
        <is>
          <t>(9.68%)</t>
        </is>
      </c>
      <c r="I276" s="4" t="inlineStr">
        <is>
          <t xml:space="preserve"> </t>
        </is>
      </c>
      <c r="K276" s="4" t="inlineStr">
        <is>
          <t>(10.23%)</t>
        </is>
      </c>
      <c r="L276" s="4" t="inlineStr">
        <is>
          <t xml:space="preserve"> </t>
        </is>
      </c>
      <c r="M276" s="4" t="inlineStr">
        <is>
          <t>(11.38%)</t>
        </is>
      </c>
      <c r="N276" s="4" t="inlineStr">
        <is>
          <t xml:space="preserve"> </t>
        </is>
      </c>
      <c r="O276" s="4" t="inlineStr">
        <is>
          <t>(10.98%)</t>
        </is>
      </c>
      <c r="P276" s="4" t="inlineStr">
        <is>
          <t xml:space="preserve"> </t>
        </is>
      </c>
      <c r="Q276" s="4" t="inlineStr">
        <is>
          <t>(10.90%)</t>
        </is>
      </c>
      <c r="R276" s="4" t="inlineStr">
        <is>
          <t xml:space="preserve"> </t>
        </is>
      </c>
      <c r="S276" s="4" t="inlineStr">
        <is>
          <t>(11.12%)</t>
        </is>
      </c>
      <c r="T276" s="4" t="inlineStr">
        <is>
          <t xml:space="preserve"> </t>
        </is>
      </c>
      <c r="U276" s="4" t="inlineStr">
        <is>
          <t>(11.08%)</t>
        </is>
      </c>
      <c r="V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row>
    <row r="277">
      <c r="A277" s="4" t="inlineStr">
        <is>
          <t>Share Price</t>
        </is>
      </c>
      <c r="C277" s="4" t="inlineStr">
        <is>
          <t xml:space="preserve"> </t>
        </is>
      </c>
      <c r="D277" s="10" t="n">
        <v>17.71</v>
      </c>
      <c r="E277" s="10" t="n">
        <v>17.71</v>
      </c>
      <c r="F277" s="4" t="inlineStr">
        <is>
          <t xml:space="preserve"> </t>
        </is>
      </c>
      <c r="G277" s="4" t="inlineStr">
        <is>
          <t xml:space="preserve"> </t>
        </is>
      </c>
      <c r="H277" s="4" t="inlineStr">
        <is>
          <t xml:space="preserve"> </t>
        </is>
      </c>
      <c r="I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row>
    <row r="278">
      <c r="A278" s="4" t="inlineStr">
        <is>
          <t>NAV Per Share</t>
        </is>
      </c>
      <c r="C278" s="4" t="inlineStr">
        <is>
          <t xml:space="preserve"> </t>
        </is>
      </c>
      <c r="D278" s="9" t="n">
        <v>17.3</v>
      </c>
      <c r="E278" s="12" t="n">
        <v>17.3</v>
      </c>
      <c r="F278" s="4" t="inlineStr">
        <is>
          <t xml:space="preserve"> </t>
        </is>
      </c>
      <c r="G278" s="4" t="inlineStr">
        <is>
          <t xml:space="preserve"> </t>
        </is>
      </c>
      <c r="H278" s="4" t="inlineStr">
        <is>
          <t xml:space="preserve"> </t>
        </is>
      </c>
      <c r="I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row>
    <row r="279">
      <c r="A279" s="4" t="inlineStr">
        <is>
          <t>Latest Premium (Discount) to NAV [Percent]</t>
        </is>
      </c>
      <c r="C279" s="4" t="inlineStr">
        <is>
          <t xml:space="preserve"> </t>
        </is>
      </c>
      <c r="D279" s="7" t="n">
        <v>0.0232</v>
      </c>
      <c r="E279" s="4" t="inlineStr">
        <is>
          <t xml:space="preserve"> </t>
        </is>
      </c>
      <c r="F279" s="4" t="inlineStr">
        <is>
          <t xml:space="preserve"> </t>
        </is>
      </c>
      <c r="G279" s="4" t="inlineStr">
        <is>
          <t xml:space="preserve"> </t>
        </is>
      </c>
      <c r="H279" s="4" t="inlineStr">
        <is>
          <t xml:space="preserve"> </t>
        </is>
      </c>
      <c r="I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row>
    <row r="280">
      <c r="A280" s="4" t="inlineStr">
        <is>
          <t>Acquiring Fund [Member]</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row>
    <row r="281">
      <c r="A281" s="3" t="inlineStr">
        <is>
          <t>Fee Table [Abstract]</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row>
    <row r="282">
      <c r="A282" s="4" t="inlineStr">
        <is>
          <t>Sales Load [Percent]</t>
        </is>
      </c>
      <c r="B282" s="4" t="inlineStr">
        <is>
          <t>[1]</t>
        </is>
      </c>
      <c r="C282" s="5" t="n">
        <v>0</v>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row>
    <row r="283">
      <c r="A283" s="4" t="inlineStr">
        <is>
          <t>Dividend Reinvestment and Cash Purchase Fees</t>
        </is>
      </c>
      <c r="B283" s="4" t="inlineStr">
        <is>
          <t>[5]</t>
        </is>
      </c>
      <c r="C283" s="6" t="n">
        <v>30</v>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row>
    <row r="284">
      <c r="A284" s="3" t="inlineStr">
        <is>
          <t>Other Transaction Expenses [Abstract]</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row>
    <row r="285">
      <c r="A285" s="4" t="inlineStr">
        <is>
          <t>Other Transaction Expenses [Percent]</t>
        </is>
      </c>
      <c r="B285" s="4" t="inlineStr">
        <is>
          <t>[1]</t>
        </is>
      </c>
      <c r="C285" s="5" t="n">
        <v>0</v>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row>
    <row r="286">
      <c r="A286" s="4" t="inlineStr">
        <is>
          <t>Management Fees [Percent]</t>
        </is>
      </c>
      <c r="B286" s="4" t="inlineStr">
        <is>
          <t>[2]</t>
        </is>
      </c>
      <c r="C286" s="7" t="n">
        <v>0.017</v>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row>
    <row r="287">
      <c r="A287" s="4" t="inlineStr">
        <is>
          <t>Interest Expenses on Borrowings [Percent]</t>
        </is>
      </c>
      <c r="B287" s="4" t="inlineStr">
        <is>
          <t>[6]</t>
        </is>
      </c>
      <c r="C287" s="7" t="n">
        <v>0.029</v>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row>
    <row r="288">
      <c r="A288" s="3" t="inlineStr">
        <is>
          <t>Other Annual Expenses [Abstract]</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row>
    <row r="289">
      <c r="A289" s="4" t="inlineStr">
        <is>
          <t>Other Annual Expense 1 [Percent]</t>
        </is>
      </c>
      <c r="B289" s="4" t="inlineStr">
        <is>
          <t>[3]</t>
        </is>
      </c>
      <c r="C289" s="7" t="n">
        <v>0.009299999999999999</v>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row>
    <row r="290">
      <c r="A290" s="4" t="inlineStr">
        <is>
          <t>Total Annual Expenses [Percent]</t>
        </is>
      </c>
      <c r="C290" s="7" t="n">
        <v>0.0553</v>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row>
    <row r="291">
      <c r="A291" s="4" t="inlineStr">
        <is>
          <t>Waivers and Reimbursements of Fees [Percent]</t>
        </is>
      </c>
      <c r="C291" s="5" t="n">
        <v>0</v>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row>
    <row r="292">
      <c r="A292" s="4" t="inlineStr">
        <is>
          <t>Net Expense over Assets [Percent]</t>
        </is>
      </c>
      <c r="C292" s="7" t="n">
        <v>0.0553</v>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row>
    <row r="293">
      <c r="A293" s="4" t="inlineStr">
        <is>
          <t>Expense Example, Year 01</t>
        </is>
      </c>
      <c r="B293" s="4" t="inlineStr">
        <is>
          <t>[4]</t>
        </is>
      </c>
      <c r="C293" s="6" t="n">
        <v>55</v>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row>
    <row r="294">
      <c r="A294" s="4" t="inlineStr">
        <is>
          <t>Expense Example, Years 1 to 3</t>
        </is>
      </c>
      <c r="B294" s="4" t="inlineStr">
        <is>
          <t>[4]</t>
        </is>
      </c>
      <c r="C294" s="8" t="n">
        <v>165</v>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row>
    <row r="295">
      <c r="A295" s="4" t="inlineStr">
        <is>
          <t>Expense Example, Years 1 to 5</t>
        </is>
      </c>
      <c r="B295" s="4" t="inlineStr">
        <is>
          <t>[4]</t>
        </is>
      </c>
      <c r="C295" s="8" t="n">
        <v>273</v>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row>
    <row r="296">
      <c r="A296" s="4" t="inlineStr">
        <is>
          <t>Expense Example, Years 1 to 10</t>
        </is>
      </c>
      <c r="B296" s="4" t="inlineStr">
        <is>
          <t>[4]</t>
        </is>
      </c>
      <c r="C296" s="6" t="n">
        <v>539</v>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row>
    <row r="297">
      <c r="A297" s="3" t="inlineStr">
        <is>
          <t>General Description of Registrant [Abstract]</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row>
    <row r="298">
      <c r="A298" s="4" t="inlineStr">
        <is>
          <t>Lowest Price or Bid</t>
        </is>
      </c>
      <c r="C298" s="4" t="inlineStr">
        <is>
          <t xml:space="preserve"> </t>
        </is>
      </c>
      <c r="D298" s="4" t="inlineStr">
        <is>
          <t xml:space="preserve"> </t>
        </is>
      </c>
      <c r="E298" s="11" t="n">
        <v>13.87</v>
      </c>
      <c r="F298" s="4" t="inlineStr">
        <is>
          <t xml:space="preserve"> </t>
        </is>
      </c>
      <c r="G298" s="10" t="n">
        <v>13.17</v>
      </c>
      <c r="H298" s="4" t="inlineStr">
        <is>
          <t xml:space="preserve"> </t>
        </is>
      </c>
      <c r="I298" s="10" t="n">
        <v>12.82</v>
      </c>
      <c r="K298" s="4" t="inlineStr">
        <is>
          <t xml:space="preserve"> </t>
        </is>
      </c>
      <c r="L298" s="10" t="n">
        <v>11.48</v>
      </c>
      <c r="M298" s="4" t="inlineStr">
        <is>
          <t xml:space="preserve"> </t>
        </is>
      </c>
      <c r="N298" s="10" t="n">
        <v>11.19</v>
      </c>
      <c r="O298" s="4" t="inlineStr">
        <is>
          <t xml:space="preserve"> </t>
        </is>
      </c>
      <c r="P298" s="10" t="n">
        <v>10.81</v>
      </c>
      <c r="Q298" s="4" t="inlineStr">
        <is>
          <t xml:space="preserve"> </t>
        </is>
      </c>
      <c r="R298" s="10" t="n">
        <v>10.36</v>
      </c>
      <c r="S298" s="4" t="inlineStr">
        <is>
          <t xml:space="preserve"> </t>
        </is>
      </c>
      <c r="T298" s="10" t="n">
        <v>10.89</v>
      </c>
      <c r="U298" s="4" t="inlineStr">
        <is>
          <t xml:space="preserve"> </t>
        </is>
      </c>
      <c r="V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row>
    <row r="299">
      <c r="A299" s="4" t="inlineStr">
        <is>
          <t>Highest Price or Bid</t>
        </is>
      </c>
      <c r="C299" s="4" t="inlineStr">
        <is>
          <t xml:space="preserve"> </t>
        </is>
      </c>
      <c r="D299" s="4" t="inlineStr">
        <is>
          <t xml:space="preserve"> </t>
        </is>
      </c>
      <c r="E299" s="11" t="n">
        <v>15.04</v>
      </c>
      <c r="F299" s="4" t="inlineStr">
        <is>
          <t xml:space="preserve"> </t>
        </is>
      </c>
      <c r="G299" s="11" t="n">
        <v>14.38</v>
      </c>
      <c r="H299" s="4" t="inlineStr">
        <is>
          <t xml:space="preserve"> </t>
        </is>
      </c>
      <c r="I299" s="11" t="n">
        <v>13.55</v>
      </c>
      <c r="K299" s="4" t="inlineStr">
        <is>
          <t xml:space="preserve"> </t>
        </is>
      </c>
      <c r="L299" s="11" t="n">
        <v>12.98</v>
      </c>
      <c r="M299" s="4" t="inlineStr">
        <is>
          <t xml:space="preserve"> </t>
        </is>
      </c>
      <c r="N299" s="11" t="n">
        <v>12.45</v>
      </c>
      <c r="O299" s="4" t="inlineStr">
        <is>
          <t xml:space="preserve"> </t>
        </is>
      </c>
      <c r="P299" s="11" t="n">
        <v>11.99</v>
      </c>
      <c r="Q299" s="4" t="inlineStr">
        <is>
          <t xml:space="preserve"> </t>
        </is>
      </c>
      <c r="R299" s="11" t="n">
        <v>12.09</v>
      </c>
      <c r="S299" s="4" t="inlineStr">
        <is>
          <t xml:space="preserve"> </t>
        </is>
      </c>
      <c r="T299" s="11" t="n">
        <v>11.92</v>
      </c>
      <c r="U299" s="4" t="inlineStr">
        <is>
          <t xml:space="preserve"> </t>
        </is>
      </c>
      <c r="V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row>
    <row r="300">
      <c r="A300" s="4" t="inlineStr">
        <is>
          <t>Lowest Price or Bid, NAV</t>
        </is>
      </c>
      <c r="C300" s="4" t="inlineStr">
        <is>
          <t xml:space="preserve"> </t>
        </is>
      </c>
      <c r="D300" s="4" t="inlineStr">
        <is>
          <t xml:space="preserve"> </t>
        </is>
      </c>
      <c r="E300" s="12" t="n">
        <v>13.3</v>
      </c>
      <c r="F300" s="4" t="inlineStr">
        <is>
          <t xml:space="preserve"> </t>
        </is>
      </c>
      <c r="G300" s="11" t="n">
        <v>13.41</v>
      </c>
      <c r="H300" s="4" t="inlineStr">
        <is>
          <t xml:space="preserve"> </t>
        </is>
      </c>
      <c r="I300" s="11" t="n">
        <v>13.43</v>
      </c>
      <c r="K300" s="4" t="inlineStr">
        <is>
          <t xml:space="preserve"> </t>
        </is>
      </c>
      <c r="L300" s="11" t="n">
        <v>12.65</v>
      </c>
      <c r="M300" s="4" t="inlineStr">
        <is>
          <t xml:space="preserve"> </t>
        </is>
      </c>
      <c r="N300" s="11" t="n">
        <v>12.62</v>
      </c>
      <c r="O300" s="4" t="inlineStr">
        <is>
          <t xml:space="preserve"> </t>
        </is>
      </c>
      <c r="P300" s="11" t="n">
        <v>12.43</v>
      </c>
      <c r="Q300" s="4" t="inlineStr">
        <is>
          <t xml:space="preserve"> </t>
        </is>
      </c>
      <c r="R300" s="11" t="n">
        <v>12.07</v>
      </c>
      <c r="S300" s="4" t="inlineStr">
        <is>
          <t xml:space="preserve"> </t>
        </is>
      </c>
      <c r="T300" s="11" t="n">
        <v>12.18</v>
      </c>
      <c r="U300" s="4" t="inlineStr">
        <is>
          <t xml:space="preserve"> </t>
        </is>
      </c>
      <c r="V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row>
    <row r="301">
      <c r="A301" s="4" t="inlineStr">
        <is>
          <t>Highest Price or Bid, NAV</t>
        </is>
      </c>
      <c r="C301" s="4" t="inlineStr">
        <is>
          <t xml:space="preserve"> </t>
        </is>
      </c>
      <c r="D301" s="4" t="inlineStr">
        <is>
          <t xml:space="preserve"> </t>
        </is>
      </c>
      <c r="E301" s="9" t="n">
        <v>13.7</v>
      </c>
      <c r="F301" s="4" t="inlineStr">
        <is>
          <t xml:space="preserve"> </t>
        </is>
      </c>
      <c r="G301" s="10" t="n">
        <v>13.68</v>
      </c>
      <c r="H301" s="4" t="inlineStr">
        <is>
          <t xml:space="preserve"> </t>
        </is>
      </c>
      <c r="I301" s="10" t="n">
        <v>13.86</v>
      </c>
      <c r="K301" s="4" t="inlineStr">
        <is>
          <t xml:space="preserve"> </t>
        </is>
      </c>
      <c r="L301" s="10" t="n">
        <v>13.47</v>
      </c>
      <c r="M301" s="4" t="inlineStr">
        <is>
          <t xml:space="preserve"> </t>
        </is>
      </c>
      <c r="N301" s="10" t="n">
        <v>13.22</v>
      </c>
      <c r="O301" s="4" t="inlineStr">
        <is>
          <t xml:space="preserve"> </t>
        </is>
      </c>
      <c r="P301" s="10" t="n">
        <v>13.14</v>
      </c>
      <c r="Q301" s="4" t="inlineStr">
        <is>
          <t xml:space="preserve"> </t>
        </is>
      </c>
      <c r="R301" s="10" t="n">
        <v>13.31</v>
      </c>
      <c r="S301" s="4" t="inlineStr">
        <is>
          <t xml:space="preserve"> </t>
        </is>
      </c>
      <c r="T301" s="10" t="n">
        <v>13.17</v>
      </c>
      <c r="U301" s="4" t="inlineStr">
        <is>
          <t xml:space="preserve"> </t>
        </is>
      </c>
      <c r="V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row>
    <row r="302">
      <c r="A302" s="4" t="inlineStr">
        <is>
          <t>Highest Price or Bid, Premium (Discount) to NAV [Percent]</t>
        </is>
      </c>
      <c r="C302" s="4" t="inlineStr">
        <is>
          <t xml:space="preserve"> </t>
        </is>
      </c>
      <c r="D302" s="4" t="inlineStr">
        <is>
          <t xml:space="preserve"> </t>
        </is>
      </c>
      <c r="E302" s="7" t="n">
        <v>0.0978</v>
      </c>
      <c r="F302" s="4" t="inlineStr">
        <is>
          <t xml:space="preserve"> </t>
        </is>
      </c>
      <c r="G302" s="7" t="n">
        <v>0.0581</v>
      </c>
      <c r="H302" s="4" t="inlineStr">
        <is>
          <t xml:space="preserve"> </t>
        </is>
      </c>
      <c r="I302" s="4" t="inlineStr">
        <is>
          <t>(0.95%)</t>
        </is>
      </c>
      <c r="K302" s="4" t="inlineStr">
        <is>
          <t xml:space="preserve"> </t>
        </is>
      </c>
      <c r="L302" s="4" t="inlineStr">
        <is>
          <t>(3.57%)</t>
        </is>
      </c>
      <c r="M302" s="4" t="inlineStr">
        <is>
          <t xml:space="preserve"> </t>
        </is>
      </c>
      <c r="N302" s="4" t="inlineStr">
        <is>
          <t>(5.03%)</t>
        </is>
      </c>
      <c r="O302" s="4" t="inlineStr">
        <is>
          <t xml:space="preserve"> </t>
        </is>
      </c>
      <c r="P302" s="4" t="inlineStr">
        <is>
          <t>(8.46%)</t>
        </is>
      </c>
      <c r="Q302" s="4" t="inlineStr">
        <is>
          <t xml:space="preserve"> </t>
        </is>
      </c>
      <c r="R302" s="4" t="inlineStr">
        <is>
          <t>(6.10%)</t>
        </is>
      </c>
      <c r="S302" s="4" t="inlineStr">
        <is>
          <t xml:space="preserve"> </t>
        </is>
      </c>
      <c r="T302" s="4" t="inlineStr">
        <is>
          <t>(7.88%)</t>
        </is>
      </c>
      <c r="U302" s="4" t="inlineStr">
        <is>
          <t xml:space="preserve"> </t>
        </is>
      </c>
      <c r="V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row>
    <row r="303">
      <c r="A303" s="4" t="inlineStr">
        <is>
          <t>Lowest Price or Bid, Premium (Discount) to NAV [Percent]</t>
        </is>
      </c>
      <c r="C303" s="4" t="inlineStr">
        <is>
          <t xml:space="preserve"> </t>
        </is>
      </c>
      <c r="D303" s="4" t="inlineStr">
        <is>
          <t xml:space="preserve"> </t>
        </is>
      </c>
      <c r="E303" s="7" t="n">
        <v>0.0184</v>
      </c>
      <c r="F303" s="4" t="inlineStr">
        <is>
          <t xml:space="preserve"> </t>
        </is>
      </c>
      <c r="G303" s="4" t="inlineStr">
        <is>
          <t>(2.73%)</t>
        </is>
      </c>
      <c r="H303" s="4" t="inlineStr">
        <is>
          <t xml:space="preserve"> </t>
        </is>
      </c>
      <c r="I303" s="4" t="inlineStr">
        <is>
          <t>(5.11%)</t>
        </is>
      </c>
      <c r="K303" s="4" t="inlineStr">
        <is>
          <t xml:space="preserve"> </t>
        </is>
      </c>
      <c r="L303" s="4" t="inlineStr">
        <is>
          <t>(9.40%)</t>
        </is>
      </c>
      <c r="M303" s="4" t="inlineStr">
        <is>
          <t xml:space="preserve"> </t>
        </is>
      </c>
      <c r="N303" s="4" t="inlineStr">
        <is>
          <t>(12.24%)</t>
        </is>
      </c>
      <c r="O303" s="4" t="inlineStr">
        <is>
          <t xml:space="preserve"> </t>
        </is>
      </c>
      <c r="P303" s="4" t="inlineStr">
        <is>
          <t>(13.17%)</t>
        </is>
      </c>
      <c r="Q303" s="4" t="inlineStr">
        <is>
          <t xml:space="preserve"> </t>
        </is>
      </c>
      <c r="R303" s="4" t="inlineStr">
        <is>
          <t>(14.59%)</t>
        </is>
      </c>
      <c r="S303" s="4" t="inlineStr">
        <is>
          <t xml:space="preserve"> </t>
        </is>
      </c>
      <c r="T303" s="4" t="inlineStr">
        <is>
          <t>(12.60%)</t>
        </is>
      </c>
      <c r="U303" s="4" t="inlineStr">
        <is>
          <t xml:space="preserve"> </t>
        </is>
      </c>
      <c r="V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row>
    <row r="304">
      <c r="A304" s="4" t="inlineStr">
        <is>
          <t>Share Price</t>
        </is>
      </c>
      <c r="C304" s="4" t="inlineStr">
        <is>
          <t xml:space="preserve"> </t>
        </is>
      </c>
      <c r="D304" s="9" t="n">
        <v>13.6</v>
      </c>
      <c r="E304" s="9" t="n">
        <v>13.6</v>
      </c>
      <c r="F304" s="4" t="inlineStr">
        <is>
          <t xml:space="preserve"> </t>
        </is>
      </c>
      <c r="G304" s="4" t="inlineStr">
        <is>
          <t xml:space="preserve"> </t>
        </is>
      </c>
      <c r="H304" s="4" t="inlineStr">
        <is>
          <t xml:space="preserve"> </t>
        </is>
      </c>
      <c r="I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row>
    <row r="305">
      <c r="A305" s="4" t="inlineStr">
        <is>
          <t>NAV Per Share</t>
        </is>
      </c>
      <c r="C305" s="4" t="inlineStr">
        <is>
          <t xml:space="preserve"> </t>
        </is>
      </c>
      <c r="D305" s="10" t="n">
        <v>13.95</v>
      </c>
      <c r="E305" s="10" t="n">
        <v>13.95</v>
      </c>
      <c r="F305" s="4" t="inlineStr">
        <is>
          <t xml:space="preserve"> </t>
        </is>
      </c>
      <c r="G305" s="4" t="inlineStr">
        <is>
          <t xml:space="preserve"> </t>
        </is>
      </c>
      <c r="H305" s="4" t="inlineStr">
        <is>
          <t xml:space="preserve"> </t>
        </is>
      </c>
      <c r="I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row>
    <row r="306">
      <c r="A306" s="4" t="inlineStr">
        <is>
          <t>Latest Premium (Discount) to NAV [Percent]</t>
        </is>
      </c>
      <c r="C306" s="4" t="inlineStr">
        <is>
          <t xml:space="preserve"> </t>
        </is>
      </c>
      <c r="D306" s="7" t="n">
        <v>0.0257</v>
      </c>
      <c r="E306" s="4" t="inlineStr">
        <is>
          <t xml:space="preserve"> </t>
        </is>
      </c>
      <c r="F306" s="4" t="inlineStr">
        <is>
          <t xml:space="preserve"> </t>
        </is>
      </c>
      <c r="G306" s="4" t="inlineStr">
        <is>
          <t xml:space="preserve"> </t>
        </is>
      </c>
      <c r="H306" s="4" t="inlineStr">
        <is>
          <t xml:space="preserve"> </t>
        </is>
      </c>
      <c r="I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row>
    <row r="307">
      <c r="A307" s="4" t="inlineStr">
        <is>
          <t>Pro Forma Combined Fund [Member]</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row>
    <row r="308">
      <c r="A308" s="3" t="inlineStr">
        <is>
          <t>Fee Table [Abstract]</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row>
    <row r="309">
      <c r="A309" s="4" t="inlineStr">
        <is>
          <t>Sales Load [Percent]</t>
        </is>
      </c>
      <c r="B309" s="4" t="inlineStr">
        <is>
          <t>[1]</t>
        </is>
      </c>
      <c r="C309" s="5" t="n">
        <v>0</v>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row>
    <row r="310">
      <c r="A310" s="4" t="inlineStr">
        <is>
          <t>Dividend Reinvestment and Cash Purchase Fees</t>
        </is>
      </c>
      <c r="B310" s="4" t="inlineStr">
        <is>
          <t>[5]</t>
        </is>
      </c>
      <c r="C310" s="6" t="n">
        <v>30</v>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row>
    <row r="311">
      <c r="A311" s="3" t="inlineStr">
        <is>
          <t>Other Transaction Expenses [Abstract]</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row>
    <row r="312">
      <c r="A312" s="4" t="inlineStr">
        <is>
          <t>Other Transaction Expenses [Percent]</t>
        </is>
      </c>
      <c r="B312" s="4" t="inlineStr">
        <is>
          <t>[1]</t>
        </is>
      </c>
      <c r="C312" s="5" t="n">
        <v>0</v>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row>
    <row r="313">
      <c r="A313" s="4" t="inlineStr">
        <is>
          <t>Management Fees [Percent]</t>
        </is>
      </c>
      <c r="B313" s="4" t="inlineStr">
        <is>
          <t>[2]</t>
        </is>
      </c>
      <c r="C313" s="7" t="n">
        <v>0.017</v>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row>
    <row r="314">
      <c r="A314" s="4" t="inlineStr">
        <is>
          <t>Interest Expenses on Borrowings [Percent]</t>
        </is>
      </c>
      <c r="B314" s="4" t="inlineStr">
        <is>
          <t>[6]</t>
        </is>
      </c>
      <c r="C314" s="7" t="n">
        <v>0.0279</v>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row>
    <row r="315">
      <c r="A315" s="3" t="inlineStr">
        <is>
          <t>Other Annual Expenses [Abstract]</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row>
    <row r="316">
      <c r="A316" s="4" t="inlineStr">
        <is>
          <t>Other Annual Expense 1 [Percent]</t>
        </is>
      </c>
      <c r="B316" s="4" t="inlineStr">
        <is>
          <t>[3]</t>
        </is>
      </c>
      <c r="C316" s="7" t="n">
        <v>0.0055</v>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row>
    <row r="317">
      <c r="A317" s="4" t="inlineStr">
        <is>
          <t>Total Annual Expenses [Percent]</t>
        </is>
      </c>
      <c r="C317" s="7" t="n">
        <v>0.0504</v>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row>
    <row r="318">
      <c r="A318" s="4" t="inlineStr">
        <is>
          <t>Waivers and Reimbursements of Fees [Percent]</t>
        </is>
      </c>
      <c r="B318" s="4" t="inlineStr">
        <is>
          <t>[7]</t>
        </is>
      </c>
      <c r="C318" s="4" t="inlineStr">
        <is>
          <t>(0.17%)</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row>
    <row r="319">
      <c r="A319" s="4" t="inlineStr">
        <is>
          <t>Net Expense over Assets [Percent]</t>
        </is>
      </c>
      <c r="B319" s="4" t="inlineStr">
        <is>
          <t>[7]</t>
        </is>
      </c>
      <c r="C319" s="7" t="n">
        <v>0.0487</v>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row>
    <row r="320">
      <c r="A320" s="4" t="inlineStr">
        <is>
          <t>Expense Example, Year 01</t>
        </is>
      </c>
      <c r="B320" s="4" t="inlineStr">
        <is>
          <t>[4]</t>
        </is>
      </c>
      <c r="C320" s="6" t="n">
        <v>49</v>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row>
    <row r="321">
      <c r="A321" s="4" t="inlineStr">
        <is>
          <t>Expense Example, Years 1 to 3</t>
        </is>
      </c>
      <c r="B321" s="4" t="inlineStr">
        <is>
          <t>[4]</t>
        </is>
      </c>
      <c r="C321" s="8" t="n">
        <v>150</v>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row>
    <row r="322">
      <c r="A322" s="4" t="inlineStr">
        <is>
          <t>Expense Example, Years 1 to 5</t>
        </is>
      </c>
      <c r="B322" s="4" t="inlineStr">
        <is>
          <t>[4]</t>
        </is>
      </c>
      <c r="C322" s="8" t="n">
        <v>250</v>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row>
    <row r="323">
      <c r="A323" s="4" t="inlineStr">
        <is>
          <t>Expense Example, Years 1 to 10</t>
        </is>
      </c>
      <c r="B323" s="4" t="inlineStr">
        <is>
          <t>[4]</t>
        </is>
      </c>
      <c r="C323" s="6" t="n">
        <v>502</v>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row>
    <row r="324">
      <c r="A324" s="4" t="inlineStr">
        <is>
          <t>Common Shares [Member]</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row>
    <row r="325">
      <c r="A325" s="3" t="inlineStr">
        <is>
          <t>Other Annual Expenses [Abstract]</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row>
    <row r="326">
      <c r="A326" s="4" t="inlineStr">
        <is>
          <t>Basis of Transaction Fees, Note [Text Block]</t>
        </is>
      </c>
      <c r="C326" s="4" t="inlineStr">
        <is>
          <t>as a percentage of net assets attributable to Common Shares</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row>
    <row r="327">
      <c r="A327" s="4" t="inlineStr">
        <is>
          <t>Credit Facility [Member]</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row>
    <row r="328">
      <c r="A328" s="3" t="inlineStr">
        <is>
          <t>Financial Highlights [Abstract]</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row>
    <row r="329">
      <c r="A329" s="4" t="inlineStr">
        <is>
          <t>Senior Securities Amount</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6" t="n">
        <v>150835857</v>
      </c>
      <c r="J329" s="4" t="inlineStr">
        <is>
          <t>[8]</t>
        </is>
      </c>
      <c r="K329" s="4" t="inlineStr">
        <is>
          <t xml:space="preserve"> </t>
        </is>
      </c>
      <c r="L329" s="4" t="inlineStr">
        <is>
          <t xml:space="preserve"> </t>
        </is>
      </c>
      <c r="M329" s="4" t="inlineStr">
        <is>
          <t xml:space="preserve"> </t>
        </is>
      </c>
      <c r="N329" s="6" t="n">
        <v>155362318</v>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6" t="n">
        <v>150835857</v>
      </c>
      <c r="X329" s="6" t="n">
        <v>155362318</v>
      </c>
      <c r="Y329" s="6" t="n">
        <v>122403850</v>
      </c>
      <c r="Z329" s="6" t="n">
        <v>134035260</v>
      </c>
      <c r="AA329" s="6" t="n">
        <v>134734849</v>
      </c>
      <c r="AB329" s="6" t="n">
        <v>100878946</v>
      </c>
      <c r="AC329" s="6" t="n">
        <v>158040632</v>
      </c>
      <c r="AD329" s="6" t="n">
        <v>117742123</v>
      </c>
      <c r="AE329" s="6" t="n">
        <v>103015444</v>
      </c>
      <c r="AF329" s="6" t="n">
        <v>115500000</v>
      </c>
      <c r="AG329" s="6" t="n">
        <v>118000000</v>
      </c>
    </row>
    <row r="330">
      <c r="A330" s="4" t="inlineStr">
        <is>
          <t>Senior Securities Coverage per Unit</t>
        </is>
      </c>
      <c r="B330" s="4" t="inlineStr">
        <is>
          <t>[9]</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6" t="n">
        <v>3770</v>
      </c>
      <c r="J330" s="4" t="inlineStr">
        <is>
          <t>[8]</t>
        </is>
      </c>
      <c r="K330" s="4" t="inlineStr">
        <is>
          <t xml:space="preserve"> </t>
        </is>
      </c>
      <c r="L330" s="4" t="inlineStr">
        <is>
          <t xml:space="preserve"> </t>
        </is>
      </c>
      <c r="M330" s="4" t="inlineStr">
        <is>
          <t xml:space="preserve"> </t>
        </is>
      </c>
      <c r="N330" s="6" t="n">
        <v>3525</v>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6" t="n">
        <v>3770</v>
      </c>
      <c r="X330" s="6" t="n">
        <v>3525</v>
      </c>
      <c r="Y330" s="6" t="n">
        <v>3480</v>
      </c>
      <c r="Z330" s="6" t="n">
        <v>3919</v>
      </c>
      <c r="AA330" s="6" t="n">
        <v>3615</v>
      </c>
      <c r="AB330" s="6" t="n">
        <v>4635</v>
      </c>
      <c r="AC330" s="6" t="n">
        <v>3218</v>
      </c>
      <c r="AD330" s="6" t="n">
        <v>3381</v>
      </c>
      <c r="AE330" s="6" t="n">
        <v>3616</v>
      </c>
      <c r="AF330" s="6" t="n">
        <v>3260</v>
      </c>
      <c r="AG330" s="6" t="n">
        <v>3453</v>
      </c>
    </row>
    <row r="331">
      <c r="A331" s="4" t="inlineStr">
        <is>
          <t>Series A Mandatorily Redeemable Preferred Shares [Member]</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row>
    <row r="332">
      <c r="A332" s="3" t="inlineStr">
        <is>
          <t>Financial Highlights [Abstract]</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row>
    <row r="333">
      <c r="A333" s="4" t="inlineStr">
        <is>
          <t>Senior Securities Amount</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6" t="n">
        <v>50000000</v>
      </c>
      <c r="J333" s="4" t="inlineStr">
        <is>
          <t>[8]</t>
        </is>
      </c>
      <c r="K333" s="4" t="inlineStr">
        <is>
          <t xml:space="preserve"> </t>
        </is>
      </c>
      <c r="L333" s="4" t="inlineStr">
        <is>
          <t xml:space="preserve"> </t>
        </is>
      </c>
      <c r="M333" s="4" t="inlineStr">
        <is>
          <t xml:space="preserve"> </t>
        </is>
      </c>
      <c r="N333" s="6" t="n">
        <v>50000000</v>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6" t="n">
        <v>50000000</v>
      </c>
      <c r="X333" s="6" t="n">
        <v>50000000</v>
      </c>
      <c r="Y333" s="6" t="n">
        <v>50000000</v>
      </c>
      <c r="Z333" s="6" t="n">
        <v>50000000</v>
      </c>
      <c r="AA333" s="6" t="n">
        <v>50000000</v>
      </c>
      <c r="AB333" s="6" t="n">
        <v>50000000</v>
      </c>
      <c r="AC333" s="4" t="inlineStr">
        <is>
          <t xml:space="preserve"> </t>
        </is>
      </c>
      <c r="AD333" s="4" t="inlineStr">
        <is>
          <t xml:space="preserve"> </t>
        </is>
      </c>
      <c r="AE333" s="4" t="inlineStr">
        <is>
          <t xml:space="preserve"> </t>
        </is>
      </c>
      <c r="AF333" s="4" t="inlineStr">
        <is>
          <t xml:space="preserve"> </t>
        </is>
      </c>
      <c r="AG333" s="4" t="inlineStr">
        <is>
          <t xml:space="preserve"> </t>
        </is>
      </c>
    </row>
    <row r="334">
      <c r="A334" s="4" t="inlineStr">
        <is>
          <t>Senior Securities Coverage per Unit</t>
        </is>
      </c>
      <c r="B334" s="4" t="inlineStr">
        <is>
          <t>[10]</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6" t="n">
        <v>71</v>
      </c>
      <c r="J334" s="4" t="inlineStr">
        <is>
          <t>[8]</t>
        </is>
      </c>
      <c r="K334" s="4" t="inlineStr">
        <is>
          <t xml:space="preserve"> </t>
        </is>
      </c>
      <c r="L334" s="4" t="inlineStr">
        <is>
          <t xml:space="preserve"> </t>
        </is>
      </c>
      <c r="M334" s="4" t="inlineStr">
        <is>
          <t xml:space="preserve"> </t>
        </is>
      </c>
      <c r="N334" s="6" t="n">
        <v>67</v>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6" t="n">
        <v>71</v>
      </c>
      <c r="X334" s="6" t="n">
        <v>67</v>
      </c>
      <c r="Y334" s="6" t="n">
        <v>62</v>
      </c>
      <c r="Z334" s="6" t="n">
        <v>71</v>
      </c>
      <c r="AA334" s="6" t="n">
        <v>66</v>
      </c>
      <c r="AB334" s="6" t="n">
        <v>77</v>
      </c>
      <c r="AC334" s="4" t="inlineStr">
        <is>
          <t xml:space="preserve"> </t>
        </is>
      </c>
      <c r="AD334" s="4" t="inlineStr">
        <is>
          <t xml:space="preserve"> </t>
        </is>
      </c>
      <c r="AE334" s="4" t="inlineStr">
        <is>
          <t xml:space="preserve"> </t>
        </is>
      </c>
      <c r="AF334" s="4" t="inlineStr">
        <is>
          <t xml:space="preserve"> </t>
        </is>
      </c>
      <c r="AG334" s="4" t="inlineStr">
        <is>
          <t xml:space="preserve"> </t>
        </is>
      </c>
    </row>
    <row r="335">
      <c r="A335" s="4" t="inlineStr">
        <is>
          <t>Preferred Stock Liquidating Preference</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6" t="n">
        <v>25</v>
      </c>
      <c r="J335" s="4" t="inlineStr">
        <is>
          <t>[8]</t>
        </is>
      </c>
      <c r="K335" s="4" t="inlineStr">
        <is>
          <t xml:space="preserve"> </t>
        </is>
      </c>
      <c r="L335" s="4" t="inlineStr">
        <is>
          <t xml:space="preserve"> </t>
        </is>
      </c>
      <c r="M335" s="4" t="inlineStr">
        <is>
          <t xml:space="preserve"> </t>
        </is>
      </c>
      <c r="N335" s="6" t="n">
        <v>25</v>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8" t="n">
        <v>25</v>
      </c>
      <c r="X335" s="8" t="n">
        <v>25</v>
      </c>
      <c r="Y335" s="8" t="n">
        <v>25</v>
      </c>
      <c r="Z335" s="8" t="n">
        <v>25</v>
      </c>
      <c r="AA335" s="8" t="n">
        <v>25</v>
      </c>
      <c r="AB335" s="8" t="n">
        <v>25</v>
      </c>
      <c r="AC335" s="4" t="inlineStr">
        <is>
          <t xml:space="preserve"> </t>
        </is>
      </c>
      <c r="AD335" s="4" t="inlineStr">
        <is>
          <t xml:space="preserve"> </t>
        </is>
      </c>
      <c r="AE335" s="4" t="inlineStr">
        <is>
          <t xml:space="preserve"> </t>
        </is>
      </c>
      <c r="AF335" s="4" t="inlineStr">
        <is>
          <t xml:space="preserve"> </t>
        </is>
      </c>
      <c r="AG335" s="4" t="inlineStr">
        <is>
          <t xml:space="preserve"> </t>
        </is>
      </c>
    </row>
    <row r="336">
      <c r="A336" s="4" t="inlineStr">
        <is>
          <t>Senior Securities Average Market Value per Unit</t>
        </is>
      </c>
      <c r="B336" s="4" t="inlineStr">
        <is>
          <t>[11]</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6" t="n">
        <v>20</v>
      </c>
      <c r="X336" s="6" t="n">
        <v>25</v>
      </c>
      <c r="Y336" s="6" t="n">
        <v>25</v>
      </c>
      <c r="Z336" s="6" t="n">
        <v>25</v>
      </c>
      <c r="AA336" s="6" t="n">
        <v>25</v>
      </c>
      <c r="AB336" s="6" t="n">
        <v>25</v>
      </c>
      <c r="AC336" s="4" t="inlineStr">
        <is>
          <t xml:space="preserve"> </t>
        </is>
      </c>
      <c r="AD336" s="4" t="inlineStr">
        <is>
          <t xml:space="preserve"> </t>
        </is>
      </c>
      <c r="AE336" s="4" t="inlineStr">
        <is>
          <t xml:space="preserve"> </t>
        </is>
      </c>
      <c r="AF336" s="4" t="inlineStr">
        <is>
          <t xml:space="preserve"> </t>
        </is>
      </c>
      <c r="AG336" s="4" t="inlineStr">
        <is>
          <t xml:space="preserve"> </t>
        </is>
      </c>
    </row>
    <row r="337"/>
    <row r="338">
      <c r="A338" s="4" t="inlineStr">
        <is>
          <t>[1]No sales load will be charged in connection with the issuance of Acquiring Fund common shares as part of the Reorganization.[2]The contractual advisory fee of the Acquired Fund is 0.50% of the first $100,000,000 of the Acquired Fund’s average daily Managed Assets, 0.40% of the Fund’s average daily Managed Assets in excess of $100,000,000 but less than $200,000,000, and 0.30% of the Fund’s average daily Managed Assets in excess of $200,000,000. For the purposes of this calculation, “Managed Assets” means the total assets of the Fund, less its liabilities other than Fund liabilities incurred for investment purposes. The contractual advisory fee of the Acquiring Fund and the Combined Fund is 1.10% of the Fund’s average daily Managed Assets. “Managed Assets” means the total assets of the Fund (including any assets attributable to borrowings for investment purposes) minus the sum of the Fund’s accrued liabilities (other than liabilities representing borrowings for investment purposes). In connection with the Reorganization, the Acquiring Fund Manager has contractually agreed to temporarily reduce its Management Fee to an annual rate of 0.99% of the average daily value of the Combined Fund’s Managed Assets for a period of twelve months, effective as of the Closing Date of the Reorganization. After this twelve-month period, this management fee waiver agreement (the “Management Fee Waiver Agreement”) shall terminate unless otherwise agreed to in writing by the Acquiring Fund Manager and the Combined Fund. The Management Fee Waiver Agreement can be terminated by the Acquiring Fund Board upon providing thirty days written notice to the Acquiring Fund Manager. In addition, the Management Fee Waiver Agreement shall terminate upon termination of the investment advisory agreement between the Acquiring Fund Manager and the Combined Fund. The Acquiring Fund Manager may not seek reimbursement from the Combined Fund with respect to the Management Fee waived.[3]The “Other expenses” shown in the table above and related footnotes are based upon estimated expenses for the current fiscal year for each of the Acquiring Fund and the Acquired Fund. The “Other expenses” of the pro forma Combined Fund are estimated in good faith and are hypothetical. There can be no assurance that future expenses will not increase or that any estimated expense savings will be realized.[4]The example should not be considered a representation of future expenses. Actual expenses may be greater or less than those shown. The example assumes that the “Total annual expenses” above are accurate and remain the same in the years shown, that all dividends and distributions are reinvested at NAV and the management fee waiver for the Combined Fund is only in effect until twelve months from the Closing Date of the Reorganization, as described in note (6) above. Actual expenses may be greater or less than those assumed. Moreover, a Fund’s actual rate of return may be greater or less than the hypothetical 5% return shown in the example.[5]Shareholders will pay a fee of $30.00, which includes any applicable brokerage commissions, in connection with purchases by the DRIP Administrator of common shares on the open market. Shareholders will also pay a fee of $31.95 and any applicable brokerage commissions if you direct the DRIP Administrator to sell your common shares held in a dividend reinvestment account. See “Dividend Reinvestment Plan of the Acquiring Fund.”[6]For the Acquiring Fund, assumes the use of leverage through a credit facility and MRPS representing 35% of Managed Assets at an annual interest rate expense to the Acquiring Fund of 5.7%, which is based on the weighted average interest rate currently applicable under the Acquiring Fund’s existing credit facility and the dividends payable on the MRPS at an annual dividend rate equal to 3.81%. For the Combined Fund, assumes the use of leverage through a credit facility and MRPS representing 33% of Managed Assets at an annual interest rate expense to the Combined Fund of 5.7%, which is based on the weighted average interest rate currently applicable under the Combined Fund’s existing credit facility and the dividends payable on the MRPS at an annual dividend rate equal to 3.81%. The actual amount of interest expense borne by a Fund will vary over time in accordance with the level and form of the Fund’s use of leverage and variations in market interest rates.[7]In connection with the Reorganization, the Acquiring Fund Manager has contractually agreed to temporarily reduce its Management Fee to an annual rate of 0.99% of the average daily value of the Combined Fund’s Managed Assets for a period of twelve months, effective as of the Closing Date of the Reorganization. After this twelve-month period, this management fee waiver agreement (the “Management Fee Waiver Agreement”) shall terminate unless otherwise agreed to in writing by the Acquiring Fund Manager and the Combined Fund. The Management Fee Waiver Agreement can be terminated by the Acquiring Fund Board upon providing thirty days written notice to the Acquiring Fund Manager. In addition, the Management Fee Waiver Agreement shall terminate upon termination of the investment advisory agreement between the Acquiring Fund Manager and the Combined Fund. The Acquiring Fund Manager may not seek reimbursement from the Combined Fund with respect to the Management Fee waived.[8]The information for the six months ended April 30, 2024 is unaudited.[9]The asset coverage per $1,000 of debt is calculated by subtracting the Acquiring Fund’s liabilities and indebtedness not represented by senior securities from the Acquiring Fund’s total assets, dividing the result by the aggregate amount of the Acquiring Fund’s senior securities representing indebtedness then outstanding, and multiplying the result by 1,000.[10]The asset coverage ratio for a class of senior securities representing stock is calculated by subtracting the Acquiring Fund’s liabilities and indebtedness not represented by senior securities from the Acquiring Fund’s total assets, dividing the result by the aggregate amount of the Acquiring Fund’s senior securities representing indebtedness then outstanding plus the aggregate of the involuntary liquidation preference of senior securities representing stock. With respect to the MRPS, the asset coverage per unit figure is expressed in terms of dollar amounts per share of outstanding MRPS (based on a per share liquidation preference of $25).[11]At the end of each fiscal year, the liquidation value per unit approximates the market value of the MRPS.</t>
        </is>
      </c>
    </row>
  </sheetData>
  <mergeCells count="341">
    <mergeCell ref="A1:B2"/>
    <mergeCell ref="E1:U1"/>
    <mergeCell ref="V1:W1"/>
    <mergeCell ref="X1:AB1"/>
    <mergeCell ref="I2:J2"/>
    <mergeCell ref="V3:W3"/>
    <mergeCell ref="V4:W4"/>
    <mergeCell ref="V5:W5"/>
    <mergeCell ref="V6:W6"/>
    <mergeCell ref="V7:W7"/>
    <mergeCell ref="V8:W8"/>
    <mergeCell ref="V9:W9"/>
    <mergeCell ref="V10:W10"/>
    <mergeCell ref="V11:W11"/>
    <mergeCell ref="V12:W12"/>
    <mergeCell ref="V13:W13"/>
    <mergeCell ref="V14:W14"/>
    <mergeCell ref="V15:W15"/>
    <mergeCell ref="V16:W16"/>
    <mergeCell ref="V17:W17"/>
    <mergeCell ref="V18:W18"/>
    <mergeCell ref="V19:W19"/>
    <mergeCell ref="V20:W20"/>
    <mergeCell ref="V21:W21"/>
    <mergeCell ref="V22:W22"/>
    <mergeCell ref="V23:W23"/>
    <mergeCell ref="V24:W24"/>
    <mergeCell ref="V25:W25"/>
    <mergeCell ref="V26:W26"/>
    <mergeCell ref="V27:W27"/>
    <mergeCell ref="V28:W28"/>
    <mergeCell ref="V29:W29"/>
    <mergeCell ref="V30:W30"/>
    <mergeCell ref="V31:W31"/>
    <mergeCell ref="V32:W32"/>
    <mergeCell ref="V33:W33"/>
    <mergeCell ref="V34:W34"/>
    <mergeCell ref="V35:W35"/>
    <mergeCell ref="V36:W36"/>
    <mergeCell ref="V37:W37"/>
    <mergeCell ref="V38:W38"/>
    <mergeCell ref="V39:W39"/>
    <mergeCell ref="V40:W40"/>
    <mergeCell ref="V41:W41"/>
    <mergeCell ref="V42:W42"/>
    <mergeCell ref="V43:W43"/>
    <mergeCell ref="V44:W44"/>
    <mergeCell ref="V45:W45"/>
    <mergeCell ref="V46:W46"/>
    <mergeCell ref="V47:W47"/>
    <mergeCell ref="V48:W48"/>
    <mergeCell ref="V49:W49"/>
    <mergeCell ref="V50:W50"/>
    <mergeCell ref="V51:W51"/>
    <mergeCell ref="V52:W52"/>
    <mergeCell ref="V53:W53"/>
    <mergeCell ref="V54:W54"/>
    <mergeCell ref="V55:W55"/>
    <mergeCell ref="V56:W56"/>
    <mergeCell ref="V57:W57"/>
    <mergeCell ref="V58:W58"/>
    <mergeCell ref="V59:W59"/>
    <mergeCell ref="V60:W60"/>
    <mergeCell ref="V61:W61"/>
    <mergeCell ref="V62:W62"/>
    <mergeCell ref="V63:W63"/>
    <mergeCell ref="V64:W64"/>
    <mergeCell ref="V65:W65"/>
    <mergeCell ref="V66:W66"/>
    <mergeCell ref="V67:W67"/>
    <mergeCell ref="V68:W68"/>
    <mergeCell ref="V69:W69"/>
    <mergeCell ref="V70:W70"/>
    <mergeCell ref="V71:W71"/>
    <mergeCell ref="V72:W72"/>
    <mergeCell ref="V73:W73"/>
    <mergeCell ref="V74:W74"/>
    <mergeCell ref="V75:W75"/>
    <mergeCell ref="V76:W76"/>
    <mergeCell ref="V77:W77"/>
    <mergeCell ref="V78:W78"/>
    <mergeCell ref="V79:W79"/>
    <mergeCell ref="V80:W80"/>
    <mergeCell ref="V81:W81"/>
    <mergeCell ref="V82:W82"/>
    <mergeCell ref="V83:W83"/>
    <mergeCell ref="V84:W84"/>
    <mergeCell ref="V85:W85"/>
    <mergeCell ref="V86:W86"/>
    <mergeCell ref="V87:W87"/>
    <mergeCell ref="V88:W88"/>
    <mergeCell ref="V89:W89"/>
    <mergeCell ref="V90:W90"/>
    <mergeCell ref="V91:W91"/>
    <mergeCell ref="V92:W92"/>
    <mergeCell ref="V93:W93"/>
    <mergeCell ref="V94:W94"/>
    <mergeCell ref="V95:W95"/>
    <mergeCell ref="V96:W96"/>
    <mergeCell ref="V97:W97"/>
    <mergeCell ref="V98:W98"/>
    <mergeCell ref="V99:W99"/>
    <mergeCell ref="V100:W100"/>
    <mergeCell ref="V101:W101"/>
    <mergeCell ref="V102:W102"/>
    <mergeCell ref="V103:W103"/>
    <mergeCell ref="V104:W104"/>
    <mergeCell ref="V105:W105"/>
    <mergeCell ref="V106:W106"/>
    <mergeCell ref="V107:W107"/>
    <mergeCell ref="V108:W108"/>
    <mergeCell ref="V109:W109"/>
    <mergeCell ref="V110:W110"/>
    <mergeCell ref="V111:W111"/>
    <mergeCell ref="V112:W112"/>
    <mergeCell ref="V113:W113"/>
    <mergeCell ref="V114:W114"/>
    <mergeCell ref="V115:W115"/>
    <mergeCell ref="V116:W116"/>
    <mergeCell ref="V117:W117"/>
    <mergeCell ref="V118:W118"/>
    <mergeCell ref="V119:W119"/>
    <mergeCell ref="V120:W120"/>
    <mergeCell ref="V121:W121"/>
    <mergeCell ref="V122:W122"/>
    <mergeCell ref="V123:W123"/>
    <mergeCell ref="V124:W124"/>
    <mergeCell ref="V125:W125"/>
    <mergeCell ref="V126:W126"/>
    <mergeCell ref="V127:W127"/>
    <mergeCell ref="V128:W128"/>
    <mergeCell ref="V129:W129"/>
    <mergeCell ref="V130:W130"/>
    <mergeCell ref="V131:W131"/>
    <mergeCell ref="V132:W132"/>
    <mergeCell ref="V133:W133"/>
    <mergeCell ref="V134:W134"/>
    <mergeCell ref="V135:W135"/>
    <mergeCell ref="V136:W136"/>
    <mergeCell ref="V137:W137"/>
    <mergeCell ref="V138:W138"/>
    <mergeCell ref="V139:W139"/>
    <mergeCell ref="V140:W140"/>
    <mergeCell ref="V141:W141"/>
    <mergeCell ref="V142:W142"/>
    <mergeCell ref="V143:W143"/>
    <mergeCell ref="V144:W144"/>
    <mergeCell ref="V145:W145"/>
    <mergeCell ref="V146:W146"/>
    <mergeCell ref="V147:W147"/>
    <mergeCell ref="V148:W148"/>
    <mergeCell ref="V149:W149"/>
    <mergeCell ref="V150:W150"/>
    <mergeCell ref="V151:W151"/>
    <mergeCell ref="V152:W152"/>
    <mergeCell ref="V153:W153"/>
    <mergeCell ref="V154:W154"/>
    <mergeCell ref="V155:W155"/>
    <mergeCell ref="V156:W156"/>
    <mergeCell ref="V157:W157"/>
    <mergeCell ref="V158:W158"/>
    <mergeCell ref="V159:W159"/>
    <mergeCell ref="V160:W160"/>
    <mergeCell ref="V161:W161"/>
    <mergeCell ref="V162:W162"/>
    <mergeCell ref="V163:W163"/>
    <mergeCell ref="V164:W164"/>
    <mergeCell ref="V165:W165"/>
    <mergeCell ref="V166:W166"/>
    <mergeCell ref="V167:W167"/>
    <mergeCell ref="V168:W168"/>
    <mergeCell ref="V169:W169"/>
    <mergeCell ref="V170:W170"/>
    <mergeCell ref="V171:W171"/>
    <mergeCell ref="V172:W172"/>
    <mergeCell ref="V173:W173"/>
    <mergeCell ref="V174:W174"/>
    <mergeCell ref="V175:W175"/>
    <mergeCell ref="V176:W176"/>
    <mergeCell ref="V177:W177"/>
    <mergeCell ref="V178:W178"/>
    <mergeCell ref="V179:W179"/>
    <mergeCell ref="V180:W180"/>
    <mergeCell ref="V181:W181"/>
    <mergeCell ref="V182:W182"/>
    <mergeCell ref="V183:W183"/>
    <mergeCell ref="V184:W184"/>
    <mergeCell ref="V185:W185"/>
    <mergeCell ref="V186:W186"/>
    <mergeCell ref="V187:W187"/>
    <mergeCell ref="V188:W188"/>
    <mergeCell ref="V189:W189"/>
    <mergeCell ref="V190:W190"/>
    <mergeCell ref="V191:W191"/>
    <mergeCell ref="V192:W192"/>
    <mergeCell ref="V193:W193"/>
    <mergeCell ref="V194:W194"/>
    <mergeCell ref="V195:W195"/>
    <mergeCell ref="V196:W196"/>
    <mergeCell ref="V197:W197"/>
    <mergeCell ref="V198:W198"/>
    <mergeCell ref="V199:W199"/>
    <mergeCell ref="V200:W200"/>
    <mergeCell ref="V201:W201"/>
    <mergeCell ref="V202:W202"/>
    <mergeCell ref="V203:W203"/>
    <mergeCell ref="V204:W204"/>
    <mergeCell ref="V205:W205"/>
    <mergeCell ref="V206:W206"/>
    <mergeCell ref="V207:W207"/>
    <mergeCell ref="V208:W208"/>
    <mergeCell ref="V209:W209"/>
    <mergeCell ref="V210:W210"/>
    <mergeCell ref="V211:W211"/>
    <mergeCell ref="V212:W212"/>
    <mergeCell ref="V213:W213"/>
    <mergeCell ref="V214:W214"/>
    <mergeCell ref="V215:W215"/>
    <mergeCell ref="V216:W216"/>
    <mergeCell ref="V217:W217"/>
    <mergeCell ref="V218:W218"/>
    <mergeCell ref="V219:W219"/>
    <mergeCell ref="V220:W220"/>
    <mergeCell ref="V221:W221"/>
    <mergeCell ref="V222:W222"/>
    <mergeCell ref="V223:W223"/>
    <mergeCell ref="V224:W224"/>
    <mergeCell ref="V225:W225"/>
    <mergeCell ref="V226:W226"/>
    <mergeCell ref="V227:W227"/>
    <mergeCell ref="V228:W228"/>
    <mergeCell ref="V229:W229"/>
    <mergeCell ref="V230:W230"/>
    <mergeCell ref="V231:W231"/>
    <mergeCell ref="V232:W232"/>
    <mergeCell ref="V233:W233"/>
    <mergeCell ref="V234:W234"/>
    <mergeCell ref="V235:W235"/>
    <mergeCell ref="V236:W236"/>
    <mergeCell ref="V237:W237"/>
    <mergeCell ref="V238:W238"/>
    <mergeCell ref="V239:W239"/>
    <mergeCell ref="V240:W240"/>
    <mergeCell ref="V241:W241"/>
    <mergeCell ref="V242:W242"/>
    <mergeCell ref="V243:W243"/>
    <mergeCell ref="V244:W244"/>
    <mergeCell ref="V245:W245"/>
    <mergeCell ref="V246:W246"/>
    <mergeCell ref="V247:W247"/>
    <mergeCell ref="V248:W248"/>
    <mergeCell ref="V249:W249"/>
    <mergeCell ref="V250:W250"/>
    <mergeCell ref="V251:W251"/>
    <mergeCell ref="V252:W252"/>
    <mergeCell ref="V253:W253"/>
    <mergeCell ref="V254:W254"/>
    <mergeCell ref="V255:W255"/>
    <mergeCell ref="V256:W256"/>
    <mergeCell ref="V257:W257"/>
    <mergeCell ref="V258:W258"/>
    <mergeCell ref="V259:W259"/>
    <mergeCell ref="V260:W260"/>
    <mergeCell ref="V261:W261"/>
    <mergeCell ref="V262:W262"/>
    <mergeCell ref="V263:W263"/>
    <mergeCell ref="V264:W264"/>
    <mergeCell ref="V265:W265"/>
    <mergeCell ref="V266:W266"/>
    <mergeCell ref="V267:W267"/>
    <mergeCell ref="V268:W268"/>
    <mergeCell ref="V269:W269"/>
    <mergeCell ref="V270:W270"/>
    <mergeCell ref="V271:W271"/>
    <mergeCell ref="V272:W272"/>
    <mergeCell ref="V273:W273"/>
    <mergeCell ref="V274:W274"/>
    <mergeCell ref="V275:W275"/>
    <mergeCell ref="V276:W276"/>
    <mergeCell ref="V277:W277"/>
    <mergeCell ref="V278:W278"/>
    <mergeCell ref="V279:W279"/>
    <mergeCell ref="V280:W280"/>
    <mergeCell ref="V281:W281"/>
    <mergeCell ref="V282:W282"/>
    <mergeCell ref="V283:W283"/>
    <mergeCell ref="V284:W284"/>
    <mergeCell ref="V285:W285"/>
    <mergeCell ref="V286:W286"/>
    <mergeCell ref="V287:W287"/>
    <mergeCell ref="V288:W288"/>
    <mergeCell ref="V289:W289"/>
    <mergeCell ref="V290:W290"/>
    <mergeCell ref="V291:W291"/>
    <mergeCell ref="V292:W292"/>
    <mergeCell ref="V293:W293"/>
    <mergeCell ref="V294:W294"/>
    <mergeCell ref="V295:W295"/>
    <mergeCell ref="V296:W296"/>
    <mergeCell ref="V297:W297"/>
    <mergeCell ref="V298:W298"/>
    <mergeCell ref="V299:W299"/>
    <mergeCell ref="V300:W300"/>
    <mergeCell ref="V301:W301"/>
    <mergeCell ref="V302:W302"/>
    <mergeCell ref="V303:W303"/>
    <mergeCell ref="V304:W304"/>
    <mergeCell ref="V305:W305"/>
    <mergeCell ref="V306:W306"/>
    <mergeCell ref="V307:W307"/>
    <mergeCell ref="V308:W308"/>
    <mergeCell ref="V309:W309"/>
    <mergeCell ref="V310:W310"/>
    <mergeCell ref="V311:W311"/>
    <mergeCell ref="V312:W312"/>
    <mergeCell ref="V313:W313"/>
    <mergeCell ref="V314:W314"/>
    <mergeCell ref="V315:W315"/>
    <mergeCell ref="V316:W316"/>
    <mergeCell ref="V317:W317"/>
    <mergeCell ref="V318:W318"/>
    <mergeCell ref="V319:W319"/>
    <mergeCell ref="V320:W320"/>
    <mergeCell ref="V321:W321"/>
    <mergeCell ref="V322:W322"/>
    <mergeCell ref="V323:W323"/>
    <mergeCell ref="V324:W324"/>
    <mergeCell ref="V325:W325"/>
    <mergeCell ref="V326:W326"/>
    <mergeCell ref="V327:W327"/>
    <mergeCell ref="V328:W328"/>
    <mergeCell ref="V329:W329"/>
    <mergeCell ref="V330:W330"/>
    <mergeCell ref="V331:W331"/>
    <mergeCell ref="V332:W332"/>
    <mergeCell ref="V333:W333"/>
    <mergeCell ref="V334:W334"/>
    <mergeCell ref="V335:W335"/>
    <mergeCell ref="V336:W336"/>
    <mergeCell ref="A337:AF337"/>
    <mergeCell ref="A338:AF33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0T11:45:02Z</dcterms:created>
  <dcterms:modified xmlns:dcterms="http://purl.org/dc/terms/" xmlns:xsi="http://www.w3.org/2001/XMLSchema-instance" xsi:type="dcterms:W3CDTF">2024-12-20T11:45:02Z</dcterms:modified>
</cp:coreProperties>
</file>